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Going Concern, Ba" sheetId="7" state="visible" r:id="rId7"/>
    <sheet xmlns:r="http://schemas.openxmlformats.org/officeDocument/2006/relationships" name="Summary of Significant Accounti" sheetId="8" state="visible" r:id="rId8"/>
    <sheet xmlns:r="http://schemas.openxmlformats.org/officeDocument/2006/relationships" name="Acquisition and Disposal" sheetId="9" state="visible" r:id="rId9"/>
    <sheet xmlns:r="http://schemas.openxmlformats.org/officeDocument/2006/relationships" name="Inventories" sheetId="10" state="visible" r:id="rId10"/>
    <sheet xmlns:r="http://schemas.openxmlformats.org/officeDocument/2006/relationships" name="Other Income" sheetId="11" state="visible" r:id="rId11"/>
    <sheet xmlns:r="http://schemas.openxmlformats.org/officeDocument/2006/relationships" name="Property &amp; Equipment and Capita" sheetId="12" state="visible" r:id="rId12"/>
    <sheet xmlns:r="http://schemas.openxmlformats.org/officeDocument/2006/relationships" name="Goodwill and Intangible Assets" sheetId="13" state="visible" r:id="rId13"/>
    <sheet xmlns:r="http://schemas.openxmlformats.org/officeDocument/2006/relationships" name="Accrued Expens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Certain Relationships and Relat" sheetId="19" state="visible" r:id="rId19"/>
    <sheet xmlns:r="http://schemas.openxmlformats.org/officeDocument/2006/relationships" name="Segment Information"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cquisition and Disposal (Table" sheetId="23" state="visible" r:id="rId23"/>
    <sheet xmlns:r="http://schemas.openxmlformats.org/officeDocument/2006/relationships" name="Inventories (Tables)" sheetId="24" state="visible" r:id="rId24"/>
    <sheet xmlns:r="http://schemas.openxmlformats.org/officeDocument/2006/relationships" name="Property &amp; Equipment and Capi25" sheetId="25" state="visible" r:id="rId25"/>
    <sheet xmlns:r="http://schemas.openxmlformats.org/officeDocument/2006/relationships" name="Goodwill and Intangible Assets " sheetId="26" state="visible" r:id="rId26"/>
    <sheet xmlns:r="http://schemas.openxmlformats.org/officeDocument/2006/relationships" name="Accrued Expenses (Tables)"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Fair Value Measurements (Tables" sheetId="30" state="visible" r:id="rId30"/>
    <sheet xmlns:r="http://schemas.openxmlformats.org/officeDocument/2006/relationships" name="Income Taxes (Tables)" sheetId="31" state="visible" r:id="rId31"/>
    <sheet xmlns:r="http://schemas.openxmlformats.org/officeDocument/2006/relationships" name="Segment Information (Tables)" sheetId="32" state="visible" r:id="rId32"/>
    <sheet xmlns:r="http://schemas.openxmlformats.org/officeDocument/2006/relationships" name="Organization, Going Concern, 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Acquisition and Disposal (Detai" sheetId="37" state="visible" r:id="rId37"/>
    <sheet xmlns:r="http://schemas.openxmlformats.org/officeDocument/2006/relationships" name="Acquisition and Disposal (Det38" sheetId="38" state="visible" r:id="rId38"/>
    <sheet xmlns:r="http://schemas.openxmlformats.org/officeDocument/2006/relationships" name="Acquisition and Disposal (Det39" sheetId="39" state="visible" r:id="rId39"/>
    <sheet xmlns:r="http://schemas.openxmlformats.org/officeDocument/2006/relationships" name="Acquisition and Disposal (Det40" sheetId="40" state="visible" r:id="rId40"/>
    <sheet xmlns:r="http://schemas.openxmlformats.org/officeDocument/2006/relationships" name="Acquisition and Disposal (Det41" sheetId="41" state="visible" r:id="rId41"/>
    <sheet xmlns:r="http://schemas.openxmlformats.org/officeDocument/2006/relationships" name="Inventories (Details)" sheetId="42" state="visible" r:id="rId42"/>
    <sheet xmlns:r="http://schemas.openxmlformats.org/officeDocument/2006/relationships" name="Other Income (Details)" sheetId="43" state="visible" r:id="rId43"/>
    <sheet xmlns:r="http://schemas.openxmlformats.org/officeDocument/2006/relationships" name="Property &amp; Equipment and Capi44" sheetId="44" state="visible" r:id="rId44"/>
    <sheet xmlns:r="http://schemas.openxmlformats.org/officeDocument/2006/relationships" name="Property &amp; Equipment and Capi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Accrued Expenses (Details)"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Stockholders' Equity (Details)" sheetId="54" state="visible" r:id="rId54"/>
    <sheet xmlns:r="http://schemas.openxmlformats.org/officeDocument/2006/relationships" name="Stockholders' Equity (Details 1" sheetId="55" state="visible" r:id="rId55"/>
    <sheet xmlns:r="http://schemas.openxmlformats.org/officeDocument/2006/relationships" name="Stockholders' Equity (Details 2" sheetId="56" state="visible" r:id="rId56"/>
    <sheet xmlns:r="http://schemas.openxmlformats.org/officeDocument/2006/relationships" name="Stockholders' Equity (Details 3" sheetId="57" state="visible" r:id="rId57"/>
    <sheet xmlns:r="http://schemas.openxmlformats.org/officeDocument/2006/relationships" name="Stockholders' Equity (Details 4" sheetId="58" state="visible" r:id="rId58"/>
    <sheet xmlns:r="http://schemas.openxmlformats.org/officeDocument/2006/relationships" name="Stockholders' Equity (Details 5" sheetId="59" state="visible" r:id="rId59"/>
    <sheet xmlns:r="http://schemas.openxmlformats.org/officeDocument/2006/relationships" name="Stockholders' Equity (Details T" sheetId="60" state="visible" r:id="rId60"/>
    <sheet xmlns:r="http://schemas.openxmlformats.org/officeDocument/2006/relationships" name="Fair Value Measurements (Detail" sheetId="61" state="visible" r:id="rId61"/>
    <sheet xmlns:r="http://schemas.openxmlformats.org/officeDocument/2006/relationships" name="Fair Value Measurements (Deta62" sheetId="62" state="visible" r:id="rId62"/>
    <sheet xmlns:r="http://schemas.openxmlformats.org/officeDocument/2006/relationships" name="Fair Value Measurements (Deta63" sheetId="63" state="visible" r:id="rId63"/>
    <sheet xmlns:r="http://schemas.openxmlformats.org/officeDocument/2006/relationships" name="Fair Value Measurements (Deta64" sheetId="64" state="visible" r:id="rId64"/>
    <sheet xmlns:r="http://schemas.openxmlformats.org/officeDocument/2006/relationships" name="Income Taxes (Details)" sheetId="65" state="visible" r:id="rId65"/>
    <sheet xmlns:r="http://schemas.openxmlformats.org/officeDocument/2006/relationships" name="Income Taxes (Details 1)" sheetId="66" state="visible" r:id="rId66"/>
    <sheet xmlns:r="http://schemas.openxmlformats.org/officeDocument/2006/relationships" name="Income Taxes (Details Textual)" sheetId="67" state="visible" r:id="rId67"/>
    <sheet xmlns:r="http://schemas.openxmlformats.org/officeDocument/2006/relationships" name="Certain Relationships and Rel68" sheetId="68" state="visible" r:id="rId68"/>
    <sheet xmlns:r="http://schemas.openxmlformats.org/officeDocument/2006/relationships" name="Segment Information (Details)" sheetId="69" state="visible" r:id="rId69"/>
    <sheet xmlns:r="http://schemas.openxmlformats.org/officeDocument/2006/relationships" name="Segment Information (Details Te" sheetId="70" state="visible" r:id="rId70"/>
  </sheets>
  <definedNames/>
  <calcPr calcId="124519" fullCalcOnLoad="1"/>
</workbook>
</file>

<file path=xl/sharedStrings.xml><?xml version="1.0" encoding="utf-8"?>
<sst xmlns="http://schemas.openxmlformats.org/spreadsheetml/2006/main" uniqueCount="786">
  <si>
    <t>Document and Entity Information - USD ($)</t>
  </si>
  <si>
    <t>12 Months Ended</t>
  </si>
  <si>
    <t>Dec. 31, 2017</t>
  </si>
  <si>
    <t>Mar. 13, 2018</t>
  </si>
  <si>
    <t>Jun. 30, 2017</t>
  </si>
  <si>
    <t>Document and Entity Information [Abstract]</t>
  </si>
  <si>
    <t>Entity Registrant Name</t>
  </si>
  <si>
    <t>Healthier Choices Management Corp.</t>
  </si>
  <si>
    <t>Entity Central Index Key</t>
  </si>
  <si>
    <t>Trading Symbol</t>
  </si>
  <si>
    <t>HCMC</t>
  </si>
  <si>
    <t>Amendment Flag</t>
  </si>
  <si>
    <t>false</t>
  </si>
  <si>
    <t>Current Fiscal Year End Date</t>
  </si>
  <si>
    <t>--12-31</t>
  </si>
  <si>
    <t>Document Type</t>
  </si>
  <si>
    <t>10-K</t>
  </si>
  <si>
    <t>Document Period End Date</t>
  </si>
  <si>
    <t>Dec. 31,
		2017</t>
  </si>
  <si>
    <t>Document Fiscal Year Focus</t>
  </si>
  <si>
    <t>Document Fiscal Period Focus</t>
  </si>
  <si>
    <t>FY</t>
  </si>
  <si>
    <t>Entity Filer Category</t>
  </si>
  <si>
    <t>Smaller Reporting Company</t>
  </si>
  <si>
    <t>Entity Voluntary Filers</t>
  </si>
  <si>
    <t>No</t>
  </si>
  <si>
    <t>Entity Well-known Seasoned Issuer</t>
  </si>
  <si>
    <t>Entity Current Reporting Status</t>
  </si>
  <si>
    <t>Yes</t>
  </si>
  <si>
    <t>Entity Public Float</t>
  </si>
  <si>
    <t>Entity Common Stock, Shares Outstanding</t>
  </si>
  <si>
    <t>Consolidated Balance Sheets - USD ($)</t>
  </si>
  <si>
    <t>Dec. 31, 2016</t>
  </si>
  <si>
    <t>CURRENT ASSETS</t>
  </si>
  <si>
    <t>Cash and cash equivalents</t>
  </si>
  <si>
    <t>Due from merchant credit card processor</t>
  </si>
  <si>
    <t>Accounts receivable, net of allowance</t>
  </si>
  <si>
    <t>Inventories</t>
  </si>
  <si>
    <t>Prepaid expenses and vendor deposits</t>
  </si>
  <si>
    <t>Other current assets</t>
  </si>
  <si>
    <t xml:space="preserve"> </t>
  </si>
  <si>
    <t>Current assets from discontinued operations</t>
  </si>
  <si>
    <t>TOTAL CURRENT ASSETS</t>
  </si>
  <si>
    <t>Property and equipment, net of accumulated depreciation</t>
  </si>
  <si>
    <t>Intangible assets, net of accumulated amortization</t>
  </si>
  <si>
    <t>Goodwill</t>
  </si>
  <si>
    <t>Other assets</t>
  </si>
  <si>
    <t>TOTAL ASSETS</t>
  </si>
  <si>
    <t>CURRENT LIABILITIES:</t>
  </si>
  <si>
    <t>Accounts payable</t>
  </si>
  <si>
    <t>Accrued expenses</t>
  </si>
  <si>
    <t>Current portion of capital lease</t>
  </si>
  <si>
    <t>Current portion of loan payable</t>
  </si>
  <si>
    <t>Derivative liabilities - warrants</t>
  </si>
  <si>
    <t>Current liabilities from discontinued operations</t>
  </si>
  <si>
    <t>TOTAL CURRENT LIABILITIES</t>
  </si>
  <si>
    <t>Loan payable, net of current portion</t>
  </si>
  <si>
    <t>TOTAL LIABILITIES</t>
  </si>
  <si>
    <t>COMMITMENTS AND CONTINGENCIES (SEE NOTE 9)</t>
  </si>
  <si>
    <t>STOCKHOLDERS' EQUITY</t>
  </si>
  <si>
    <t>Common stock, $.0001 par value, 750,000,000,000 shares authorized, 29,348,867,108 issued and outstanding as of December 31, 2017 and 14,213,861,174 issued and outstanding as of December 31, 2016</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t>
  </si>
  <si>
    <t>SALES:</t>
  </si>
  <si>
    <t>Vapor sales, net</t>
  </si>
  <si>
    <t>Grocery sales, net</t>
  </si>
  <si>
    <t>Total Sales</t>
  </si>
  <si>
    <t>Cost of sales vapor</t>
  </si>
  <si>
    <t>Cost of sales grocery</t>
  </si>
  <si>
    <t>GROSS PROFIT</t>
  </si>
  <si>
    <t>EXPENSES:</t>
  </si>
  <si>
    <t>Advertising</t>
  </si>
  <si>
    <t>Selling, general and administrative</t>
  </si>
  <si>
    <t>Impairment of goodwill and intangible assets</t>
  </si>
  <si>
    <t>Retail store and kiosk closing costs</t>
  </si>
  <si>
    <t>Total operating expenses</t>
  </si>
  <si>
    <t>Operating loss</t>
  </si>
  <si>
    <t>OTHER INCOME (EXPENSES):</t>
  </si>
  <si>
    <t>Amortization of debt discounts</t>
  </si>
  <si>
    <t>Gain (loss) on warrant repurchases</t>
  </si>
  <si>
    <t>Non-cash change in fair value of derivative liabilities</t>
  </si>
  <si>
    <t>Other income</t>
  </si>
  <si>
    <t>Interest income</t>
  </si>
  <si>
    <t>Other expense</t>
  </si>
  <si>
    <t>Interest expense</t>
  </si>
  <si>
    <t>Total other income</t>
  </si>
  <si>
    <t>Net income (loss) from continuing operations</t>
  </si>
  <si>
    <t>Net income (loss) from discontinued operations</t>
  </si>
  <si>
    <t>NET INCOME (LOSS)</t>
  </si>
  <si>
    <t>NET INCOME (LOSS) PER SHARE-BASIC AND DILUTED:</t>
  </si>
  <si>
    <t>Continuing operations</t>
  </si>
  <si>
    <t>Discontinued operations</t>
  </si>
  <si>
    <t>NET INCOME (LOSS) PER SHARE BASIC AND DILUTED</t>
  </si>
  <si>
    <t>WEIGHTED AVERAGE NUMBER OF COMMON SHARES OUTSTANDING-</t>
  </si>
  <si>
    <t>BASIC</t>
  </si>
  <si>
    <t>DILUTED</t>
  </si>
  <si>
    <t>Consolidated Statements of Changes in Stockholders' Equity - USD ($)</t>
  </si>
  <si>
    <t>Total</t>
  </si>
  <si>
    <t>Series A Convertible Preferred Stock</t>
  </si>
  <si>
    <t>Treasury Stock</t>
  </si>
  <si>
    <t>Common Stock</t>
  </si>
  <si>
    <t>Additional Paid-In Capital</t>
  </si>
  <si>
    <t>Accumulated Deficit</t>
  </si>
  <si>
    <t>Beginning balance at Dec. 31, 2015</t>
  </si>
  <si>
    <t>Beginning balance, shares at Dec. 31, 2015</t>
  </si>
  <si>
    <t>Issuance of common stock in connection with cashless exercise of Series A warrants</t>
  </si>
  <si>
    <t>Issuance of common stock in connection with cashless exercise of Series A warrants, shares</t>
  </si>
  <si>
    <t>Purchase of treasury stock made in conjunction with the sale of the wholesale business</t>
  </si>
  <si>
    <t>Purchase of treasury stock made in conjunction with the sale of the wholesale business, shares</t>
  </si>
  <si>
    <t>Treasury stock cancellation</t>
  </si>
  <si>
    <t>Treasury stock cancellation, shares</t>
  </si>
  <si>
    <t>Issuance of common stock in connection with conversion of Series A convertible preferred stock</t>
  </si>
  <si>
    <t>Issuance of common stock in connection with conversion of Series A convertible preferred stock, shares</t>
  </si>
  <si>
    <t>Stock-based compensation expense</t>
  </si>
  <si>
    <t>Net loss</t>
  </si>
  <si>
    <t>Ending balance at Dec. 31, 2016</t>
  </si>
  <si>
    <t>Ending balance, shares at Dec. 31, 2016</t>
  </si>
  <si>
    <t>Issuance of stock options in connection with professional services</t>
  </si>
  <si>
    <t>Issuance of stock options in connection with professional services, shares</t>
  </si>
  <si>
    <t>Stock options exercised</t>
  </si>
  <si>
    <t>Stock options exercised, shares</t>
  </si>
  <si>
    <t>Ending balance at Dec. 31, 2017</t>
  </si>
  <si>
    <t>Ending balance, shares at Dec. 31, 2017</t>
  </si>
  <si>
    <t>Consolidated Statements of Cash Flows - USD ($)</t>
  </si>
  <si>
    <t>OPERATING ACTIVITIES:</t>
  </si>
  <si>
    <t>Net income (loss)</t>
  </si>
  <si>
    <t>Adjustments to reconcile net income (loss) to net cash used in operating activities:</t>
  </si>
  <si>
    <t>(Income) loss from discontinued operations</t>
  </si>
  <si>
    <t>Change in allowances for bad debt</t>
  </si>
  <si>
    <t>Depreciation and amortization</t>
  </si>
  <si>
    <t>Loss on disposal of assets</t>
  </si>
  <si>
    <t>(Gain) loss on repurchase of Series A warrants</t>
  </si>
  <si>
    <t>Accretion of discounts on note receivable from related party</t>
  </si>
  <si>
    <t>Accrued interest on notes receivable from related party</t>
  </si>
  <si>
    <t>Write-down of obsolete and slow-moving inventory</t>
  </si>
  <si>
    <t>Stock-based expense in connection with professional services</t>
  </si>
  <si>
    <t>Net cash used in discontinued operations</t>
  </si>
  <si>
    <t>Changes in operating assets and liabilities:</t>
  </si>
  <si>
    <t>Due from merchant credit card processors</t>
  </si>
  <si>
    <t>Accounts receivable</t>
  </si>
  <si>
    <t>Customer deposits</t>
  </si>
  <si>
    <t>NET CASH USED IN OPERATING ACTIVITIES</t>
  </si>
  <si>
    <t>INVESTING ACTIVITIES:</t>
  </si>
  <si>
    <t>Acquisition of grocery store business</t>
  </si>
  <si>
    <t>Proceeds from sale of tradename</t>
  </si>
  <si>
    <t>Issuance of note receivable to related party in conjunction with sale of wholesale business</t>
  </si>
  <si>
    <t>Collection of note receivable</t>
  </si>
  <si>
    <t>Purchases of tradename</t>
  </si>
  <si>
    <t>Purchase of patent</t>
  </si>
  <si>
    <t>Purchases of property and equipment</t>
  </si>
  <si>
    <t>NET CASH USED IN INVESTING ACTIVITIES:</t>
  </si>
  <si>
    <t>FINANCING ACTIVITIES:</t>
  </si>
  <si>
    <t>Proceeds from loan payable</t>
  </si>
  <si>
    <t>Principal payments on loan payable</t>
  </si>
  <si>
    <t>Proceeds from exercise of stock options</t>
  </si>
  <si>
    <t>Payments for repurchase of Series A warrants</t>
  </si>
  <si>
    <t>Principal payments of capital lease obligations</t>
  </si>
  <si>
    <t>NET CASH USED IN FINANCING ACTIVITIES</t>
  </si>
  <si>
    <t>DECREASE IN CASH</t>
  </si>
  <si>
    <t>CASH AND CASH EQUIVALENTS - BEGINNING OF YEAR</t>
  </si>
  <si>
    <t>CASH AND CASH EQUIVALENTS - END OF YEAR</t>
  </si>
  <si>
    <t>SUPPLEMENTAL DISCLOSURE OF CASH FLOW INFORMATION:</t>
  </si>
  <si>
    <t>Cash paid for interest</t>
  </si>
  <si>
    <t>NON-CASH INVESTING AND FINANCING ACTIVITIES:</t>
  </si>
  <si>
    <t>Purchase Price Allocation in connection with the grocery store acquisition:</t>
  </si>
  <si>
    <t>Amount allocated to goodwill</t>
  </si>
  <si>
    <t>Property and equipment</t>
  </si>
  <si>
    <t>Intangible assets - favorable lease</t>
  </si>
  <si>
    <t>Intangible assets - customer relations</t>
  </si>
  <si>
    <t>Intangible assets - tradenames and technology</t>
  </si>
  <si>
    <t>Inventory</t>
  </si>
  <si>
    <t>Cash used in the grocery store acquisition</t>
  </si>
  <si>
    <t>Sale of Vapor Wholesale Inventory and Business Consideration received:</t>
  </si>
  <si>
    <t>Note receivable from related party, net of discount</t>
  </si>
  <si>
    <t>Treasury stock</t>
  </si>
  <si>
    <t>Total consideration</t>
  </si>
  <si>
    <t>Assets and liabilities transferred:</t>
  </si>
  <si>
    <t>Accounts receivable, net</t>
  </si>
  <si>
    <t>Vendor deposits</t>
  </si>
  <si>
    <t>Loss on repurchase of treasury stock</t>
  </si>
  <si>
    <t>Cash used in the sale of wholesale business</t>
  </si>
  <si>
    <t>Organization, Going Concern, Basis of Presentation, and Recent Developments</t>
  </si>
  <si>
    <t>Organization, Going Concern, Basis of Presentation, and Recent Developments [Abstract]</t>
  </si>
  <si>
    <t>ORGANIZATION, GOING CONCERN, BASIS OF PRESENTATION, AND RECENT DEVELOPMENTS</t>
  </si>
  <si>
    <t>Note 1. ORGANIZATION, GOING CONCERN, BASIS OF PRESENTATION, AND RECENT DEVELOPMENTS Organization Healthier Choices Management Corp. (the “Company”) is a holding company focused on providing consumers with healthier daily choices with respect to nutrition and other lifestyle alternatives. The Company currently operates thirteen retail vape stores in the Southeast region of the United States, through which it offers e-liquids, vaporizers and related products. The Company also operates Ada’s Natural Market, a natural and organic grocery store, through its wholly owned subsidiary Healthy Choice Markets, Inc. Ada’s Natural Market offers fresh produce, bulk foods, vitamins and supplements, packaged groceries, meat and seafood, deli, baked goods, dairy products, frozen foods, health &amp; beauty products and natural household items. Going Concern and Liquidity The accompanying consolidated financial statements have been prepared in conformity with accounting principles generally accepted in the United States of America (“GAAP”), which contemplate continuation of the Company as a going concern and realization of assets and satisfaction of liabilities in the normal course of business and do not include any adjustments that might result from the outcome of any uncertainties related to our going concern assessment. The carrying amounts of assets and liabilities presented in the financial statements do not necessarily purport to represent realizable or settlement values. The Company incurred a loss from operations of approximately $10.3 million for the twelve months ended December 31, 2017. As of December 31, 2017, cash and cash equivalents totaled approximately $7.9 million. While we anticipate that our current cash, cash equivalents, and cash to be generated from operations will be sufficient to meet our projected operating plans for the foreseeable future through a year and a day from the issuance of these audited consolidated financial statements, should we require additional funds (either through equity or debt financings, collaborative agreements or from other sources) we have
no
commitments to obtain such additional financing, and we may not be able to obtain any such additional financing on terms favorable to us, or at all. If adequate financing is not available, the Company will further delay, postpone or terminate product and service expansion and curtail certain selling, general and administrative operations. The inability to raise additional financing may have a material adverse effect on the future performance of the Company. Sourcing and Vendors. We source from multiple suppliers. These suppliers range from small independent businesses to multinational conglomerates. For the fiscal years ended December 31, 2017 and 2016, approximately 40% of our total purchases were from one vendor. Basis of Presentation and Principles of Consolidation The Company’s consolidated financial statements are prepared in accordance with GAAP. The consolidated financial statements include the accounts of all subsidiaries in which the Company holds a controlling financial interest as of the financial statement date. The consolidated financial statements include the accounts of the Company and its wholly-owned subsidiaries, Healthy Choice Markets, Inc., The Vape Store, Inc. (“Vape Store”), Vaporin, Inc. (“Vaporin”), Smoke Anywhere U.S.A., Inc. (“Smoke”), Emagine the Vape Store, LLC (“Emagine”), IVGI Acquisition, Inc., Vapormax Franchising LLC, Vaporin LLC, and Vaporin Florida, Inc. All intercompany accounts and transactions have been eliminated in consolidation.</t>
  </si>
  <si>
    <t>Summary of Significant Accounting Policies</t>
  </si>
  <si>
    <t>Summary of Significant Accounting Policies [Abstract]</t>
  </si>
  <si>
    <t>SUMMARY OF SIGNIFICANT ACCOUNTING POLICIES</t>
  </si>
  <si>
    <t>Note 2. SUMMARY OF SIGNIFICANT ACCOUNTING POLICIES Reclassifications Certain prior period amounts in the consolidated financial statements related to stock splits and the sale of discontinued operations have been reclassified to conform to the current period’s presentation. No changes to the Company’s net loss were made as a result of such reclassifications. Segment Reporting Operating segments are identified as components of an enterprise about which separate discrete financial information is available for evaluation by the operating decision makers, or decision-making group, in making decisions on how to allocate resources and assess performance. The Company’s decision-making group are the senior executive management team. The Company and the decision-making group view the Company’s operations and manage its business as two operating segments. All long-lived assets of the Company reside in the U.S. Use of Estimates in the Preparation of the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and hybrid instruments, share-based payment arrangements, deferred taxes and related valuation allowances, and the valuation of the net assets acquired in acquisitions.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 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Product sales revenues, net of promotional discounts, rebates, and return allowances, are recorded when the products are shipped, title passes to customers and collection is reasonably assured. Retail sales revenues are recorded at the point of sale when both title and risk of loss is transferred to the customer. Return allowances, which reduce product revenue, are estimated using historical experience. Revenue from product sales and services rendered is recorded net of sales and consumption taxes. Shipping and Handling Shipping charges billed to customers are included in net sales and the related shipping and handling costs are included in cost of sales. For the years ended December 31, 2017 and 2016 shipping and handling costs of approximately $100,000 and $105,000, were included in cost of sales, respectively. Cash and Cash Equivalents The Company considers all highly liquid instruments with an original maturity of three months or less, when purchased, to be cash and cash equivalents. The majority of the Company’s cash and cash equivalents are concentrated in one large financial institution, which is in excess of Federal Deposit Insurance Corporation (FDIC) coverage. At December 31, 2017 and 2016, cash in excess of FDIC limits of $250,000 per financial institution were approximately $7.1 and $12.9 million, respectively. The Company continually monitors its positions with, and the credit quality of, the financial institutions with which it invests, as deposits are held in excess of federally insured limits. The Company’s cash equivalent at December 31, 2017 and 2016 was a money market account. The Company has not experienced any losses in such accounts. Accounts Receivable and Concentration of Risk Accounts receivable, net is stated at the amount the Company expects to collect, or the net realizable value.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Concentration of accounts receivable consist of the following: December 31, 2017 December 31, 2016 Customers balances in excess of 10% of total accounts receivable Customer A 27 % - Customer B 21 % 57 % Customer C 19 % 11 % Customer D - 15 % Due from Merchant Credit Card Processor Due from merchant credit card processor represents monies held by the Company’s credit card processors. The funds are being held by the merchant credit card processors pending satisfaction of their hold requirements and expiration of charge backs/refunds from customers. Inventories Inventories are stated at average cost. If the cost of the inventories exceeds their net realizable value, provisions are recorded to write down excess inventory to its net realizable value. The Company’s inventories consist primarily of merchandise available for resale. The Company’s inventory consists of fresh produce, perishable grocery items and non-perishable consumable goods that are immediately available for sale. Property and Equipment Property and equipment is stated at cost less accumulated depreciation. Depreciation is calculated using the straight-line method over the expected useful life of the respective asset, after the asset is placed in service. The Company generally uses the following depreciable lives for its major classifications of property and equipment: Description Useful Lives Warehouse fixtures 2 years Signage 5 years Furniture and fixtures 5 years Computer hardware 3 years Appliance 3-5 years Cooler 5 years Machinery 5-7 years Displays 5-7 years Leasehold improvements Life of lease Identifiable Intangible Assets and Goodwill Identifiable intangible assets are recorded at cost, or when acquired as part of a business acquisition, at estimated fair value. Certain identifiable intangible assets are amortized over 3 and 15 years. Similar to tangible personal property and equipment, the Company periodically evaluates identifiable intangible assets for impairment whenever
events or changes in circumstances indicate that the carrying amount may not be recoverable. Indefinite-lived intangible assets, such as goodwill are not amortized. Impairment of Long-Lived Assets The Company reviews long-lived assets for impairment whenever events or changes in circumstances indicate that the carrying value of the asset may not be recoverable. In connection with this review, the Company also reevaluates the depreciable lives for these assets. The Company assesses recoverability by determining whether the net book value of the related asset will be recovered through the projected undiscounted future cash flows of the asset. If the Company determines that the carrying value of the asset may not be recoverable, it measures any impairment based on the projected future discounted cash flows as compared to the asset’s carrying value. The Company assesses the carrying amounts of goodwill for recoverability on at least an annual basis or when events or changes in circumstances indicate evidence of potential impairment exists, using a fair value based test. Application of the goodwill impairment test requires significant judgments including estimation of future cash flows, which is dependent on internal forecasts, estimation of the long-term rate of growth for the businesses, and the useful life over which cash flows will occur. Changes in these estimates and assumptions could materially affect the determination of fair value and/or conclusions on goodwill impairment for the Company. During the third quarter of 2017, we changed the date of our annual impairment test from December 31st to September 30th. We believe the change in accounting principle related to changing our annual impairment testing date did not delay, accelerate, or avoid an impairment charge. We have determined that this change in accounting principle is preferable under the circumstances and does not result in adjustments to our financial statements when applied retrospectively. Our 2017 annual impairment test resulted in no impairment being recorded. Management also performed a qualitative analysis at December 31, 2017 to determine whether any triggering events have occurred since the annual test date of September 30, 2017 which would indicate an impairment. Management determined no triggering events had occurred through December 31, 2017. Advertising The Company expenses advertising costs as incurred. Income Taxes The Company uses the asset and liability method of accounting for income taxes in accordance with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Fair Value Measurements The Company applies the provisions of ASC 820, “Fair Value Measurements and Disclosures,” (“ASC 820”). The Company’s short term financial instruments include cash, due from merchant credit card processors, accounts receivable, accounts payable and accrued expenses, each of which approximate their fair values based upon their short-term nature. The Company’s other financial instruments include notes payable obligations and derivative liabilities. The carrying value of these instruments approximate fair value, as they bear terms and conditions comparable to market, for obligations with similar terms and matur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 or inputs that are observable; and Level 3 – inputs that are unobservable. Stock-Based Compensation The Company accounts for stock-based compensation for employees and directors under ASC Topic No. 718, “Compensation-Stock Compensation” (“ASC 718”). These standards define a fair value based method of accounting for stock-based compensation. In accordance with ASC 718, the cost of stock-based compensation is measured at the grant date based on the value of the award and is recognized over the vesting period. The value of the stock-based award is determined using an appropriate valuation model, whereby compensation cost is the fair value of the award as determined by the valuation model at the grant date. The resulting amount is charged to expense on the straight-line basis over the period in which the Company expects to receive the benefit, which is generally the vesting period. The Company considers many factors when estimating expected forfeitures, including types of awards, employee class, and historical experience. Stock-based compensation for non-employees is measured at the grant date, is re-measured at subsequent vesting dates and reporting dates, and is amortized over the service period. Derivative Instruments The Company accounts for free-standing derivative instruments and hybrid instruments that contain embedded derivative features in accordance with ASC Topic No. 815, “Derivative Instruments and Hedging Activities,” (“ASC 815”) as well as related interpretations of this topic. In accordance with t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Company estimates fair values of derivative instruments and hybrid instruments using various techniques (and combinations thereof) that are considered to be consistent with the objective of measuring fair values. In selecting the appropriate technique, the Company considers, among other factors, the nature of the instrument, the market risks that it embodies and the expected means of settlement. For complex instruments, the Company utilizes custom Monte Carlo simulation models. For less complex instruments, such as free-standing warrants, the Company generally uses the Binomial Lattice model, adjusted for the effect of dilution, because it embodies all of the requisite assumptions (including trading volatility, estimated terms, dilution and risk-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the Binomial Lattice model or the Black-Scholes-Merton valuation model) are highly volatile and sensitive to changes in the trading market price of the Company’s common stock. Since derivative financial instruments are initially and subsequently carried at fair values, the Company’s net income (loss) going forward will reflect the volatility in these estimates and assumption changes. Under ASC 815, increases in the trading price of the Company’s common stock and increases in fair value during a given financial period result in the application of non-cash derivative losses. Conversely, decreases in the trading price of the Company’s common stock and decreases in trading fair value during a given financial period result in the application of non-cash derivative gains. 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 Discontinued Operations On July 31, 2016, the Company sold its wholesale inventory and related operations. The sale of the wholesale business qualifies as discontinued operations and accordingly the Company has excluded results for the wholesale business operations from the Company’s continuing operations in the consolidating Statements of Operations for all periods presented. Adopted Accounting Pronouncements In July 2015, the Financial Accounting Standards Board (FASB) issued Accounting Standard Update (ASU) No. 2015-11, “Simplifying the Measurement of Inventory” (“ASU 2015-11”). ASU 2015-11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It is effective for annual reporting periods beginning after December 15, 2016. The amendments should be applied prospectively with earlier application permitted as of the beginning of an interim or annual reporting period. The adoption of ASU 2015-11 did not have a significant impact on the Company’s consolidated financial statements. In March 2016, the FASB issued ASU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adoption of ASU 2016-09 did not have a significant impact on the Company’s consolidated financial statements. In January 2017, the FASB issued ASU 2017-01, “Business Combinations (Topic 805) Clarifying the Definition of a Business” (“ASU 2017-01”). The amendments in ASU 2017-01 are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with early adoption permitted. The adoption of ASU 2017-01 did not have a significant impact on the Company’s consolidated financial statements. In January 2017, the FASB issued ASU 2017-04, “Intangibles - Goodwill and Other (Topic 350): Simplifying the Test for Goodwill Impairment” (“ASU 2017-04”). ASU 2017-04 eliminates Step 2 along with amending other parts of the goodwill impairment test. Under ASU 2017-04, an entity should perform its annual or interim goodwill impairment test by comparing the fair value of the reporting unit with its carrying amount, and should recognize an impairment charge for the amount by which the carrying amount exceeds the reporting unit’s fair value with the loss not exceeding the total amount of goodwill allocated to that reporting unit. ASU 2017-04 is effective for annual periods beginning after December 15, 2019, and interim periods therein with early adoption permitted for interim or annual goodwill impairment tests performed after January 1, 2017. At adoption, this update will require a prospective approach. The adoption of ASU 2017-04 did not have a significant impact on the Company’s consolidated financial statements. Recently Issued Accounting Pronouncements In May 2014, the FASB issued ASU No. 2014-09, “Revenue from Contracts with Customers”, which was subsequently modified in August 2015 by ASU No. 2015-14, “Revenue from Contracts with Customers: Deferral of the Effective Date”. As a result, the ASU No. 2014-09 is effective retrospectively for fiscal years and interim periods within those years beginning after December 15, 2017.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The Company will adopt the standard on January 1, 2018 using the retrospective transition method. The Company performed an evaluation of the impact of adopting the new standard and believes there will be no impact to the consolidated statements of operations and an immaterial impact to the consolidated balance sheets for reclassifying contract liabilities from accrued expenses. Contract liabilities will consist of gift card and loyalty point program liabilities. See – Note 8
ACCRUED EXPENSES. The Company does not expect the adoption of the new standard will have a material impact on its consolidated financial statements. In February 2016, the FASB issued ASU No. 2016-02, “Leases (Topic 842)”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and annual and interim periods thereafter,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e adoption of this new standard will have on its consolidated financial statements. In August 2016, the FASB issued ASU 2016-15 (Topic 230), “Statement of Cash Flows Classification of Certain Cash Receipts and Cash Payments”. The new standard will make eight targeted changes to how cash receipts and cash payments are presented and classified in the statement of cash flows. The new standard is effective for fiscal years beginning after December 15, 2017. The Company will require adoption on a retrospective basis unless it is impracticable to apply, in which case the Company would be required to apply the amendments prospectively as of the earliest date practicable. The Company does not expect that the adoption of this new standard will have a material impact on its consolidated financial statements. In July 2017, the FASB issued a two-part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The ASU is effective for public business entities for fiscal years, and interim periods within those fiscal years, beginning after December 15, 2018. Early adoption is permitted. The Company is currently evaluating the impact that the adoption of this new standard will have on its consolidated financial statements.</t>
  </si>
  <si>
    <t>Acquisition and Disposal</t>
  </si>
  <si>
    <t>Acquisition and Disposal [Abstract]</t>
  </si>
  <si>
    <t>ACQUISITION AND DISPOSAL</t>
  </si>
  <si>
    <t>Note 3. ACQUISITION AND DISPOSAL Retail Stores and Kiosks Retail Stores During 2016, after evaluating retail store operations, management decided to close two of its Atlanta area vape retail stores on February 15, 2016, and September 30, 2016, respectively, and five of its Florida retail vapor stores were closed between May 31 and September 30, 2016. An additional Georgia retail location was closed during the fourth quarter of 2016. Retail Kiosks The Company opened eight mall retail kiosks for its vaping products in October and November 2014. The Company’s management decided to close the kiosks after evaluating the short-term performance of the locations and to focus expansion efforts on retail stores. During 2015 the Company closed all of its mall kiosks. In connection with the kiosk closings, for the year ended December 31, 2016, the Company incurred $347,656 of loss on disposal. ADA’S Whole Food Market On June 1, 2016, the Company’s wholly owned subsidiary Healthy Choice Markets Inc., entered into a Business Sale Agreement with Ada’s Whole Food Market LLC (the “Seller”) to purchase the certain operating assets and assumed certain payables and a store lease obligation related to that constituted the business of Ada’s Natural Market grocery store (the “Grocery Acquisition”). The Company operates the grocery store
under the
same name, location, and management. The Company also entered into an employment agreement with the store manager. The Grocery Acquisition was accounted for under the acquisition method of accounting. Accordingly, the acquired assets and assumed liabilities were recorded at their estimated fair values, and operating results for Ada’s Whole Food Market are included in the consolidated financial statements from the effective date of acquisition of June 1, 2016. The allocation of the purchase price is summarized as follows: Purchase Consideration Cash paid: $ 2,910,612 Identifiable assets acquired and liabilities assumed at fair value Property and equipment 500,225 Intangible assets - favorable lease 890,000 Intangible assets - tradenames and technology 820,000 Intangible assets - customer relationships 60,000 Intangible assets - website 4,500 Inventory 253,524 Accrued expenses (98,951 ) Net indentifiable assets acquired $ 2,429,298 Total allocated to goodwill $ 481,314 Goodwill arising from the transaction mainly consists of the expected operational synergies upon acquisition of the combined entity and intangibles not qualifying for separate recognition. Goodwill is not expected to be deductible for income tax purposes in the tax jurisdiction of the acquired business. The favorable lease will be amortized on a straight-line basis over its expected useful life of 15 years, which represents the remaining lease term. The tradename will be amortized on a straight-line basis over its expected useful life of ten years. Customer relationships will be amortized on a straight-line basis over their expected useful lives of five years. The website will be amortized on a straight-line basis over its expected useful life of three years. The following presents the unaudited pro-forma combined results of operations of the Company with Ada’s Whole Food Market as if the acquisition occurred on January 1, 2016. 2016 Retail sales, net $ 6,722,052 Grocery sales, net $ 7,149,223 Net income (loss) from continuing operations $ 12,274,295 Net income (loss) from discontinued operations $ (1,589,803 ) Net income (loss) allocable to common shareholders $ 10,684,492 Net loss per share: Continuing operations $ (0.01 ) Discontinued operations $ (0.00 ) Net loss allocable to common shareholders $ (0.01 ) Weighted average number of shares outstanding 2,506,158,054 The unaudited pro-forma results of operations are presented for information purposes only and are based on estimated financial operations. The unaudited pro-forma results of operations are not intended to present actual results that would
have been attained had the acquisition been completed as of January 1, 2016 or to project potential operating results as of any future date or for any future periods. Sale of Wholesale Business On July 29, 2016, the Company entered into an Asset Purchase Agreement (the “Wholesale Business Purchase Agreement”) with VPR Brands, L.P. (the “Purchaser”) and the Purchaser’s Chief Executive Officer, Kevin Frija (the former Chief Executive Officer of the Company) pursuant to which the Company sold its wholesale inventory and the related business operations (collectively, “Wholesale Business Assets”), which previously operated at 3001 Griffin Road, Dania Beach, Florida 33312. The sale transaction was approved by the Company’s Board of Director’s on July 26, 2016 and completed on July 31, 2016. The consideration for the Wholesale Business Assets is (i) a secured, one-year promissory note in the principal amount of $370,000 (the “Acquisition Note”) bearing an interest rate of 4.5%, which payments thereunder are $10,000 monthly, with such payments commencing on October 28, 2016, with a balloon payment of the remainder of principal and interest on July 29, 2017; (ii) A secured, 36-month promissory note in the principal amount of $500,000 bearing an interest rate of prime plus 2%, resetting annually on July 29 th th The sale of the wholesale business qualifies as discontinued operations and, accordingly, the Company has excluded results for the wholesale business operations from the Company’s continuing operations in the consolidated statements of operations for all periods presented. The following table shows the results of the Company’s wholesale operations included in the loss from discontinued operations. December 31, 2016 Wholesale vapor sales, net $ 3,135,158 Cost of sales – vapor wholesale 2,832,564 Expenses – selling general and administrative 1,262,547 Other Expense 629,850 Total 4,724,961 Loss from discontinued operations attributable to the wholesale business $ (1,589,803 ) The major classes of assets and liabilities of discontinued operations on the balance sheet are as follow: December 31, 2016 Assets: Accounts receivable $ 39,493 Due from merchant credit card processor, net 13,410 Current assets of discontinued operations $ 52,903 Liabilities: Accrued expenses $ 555,810 Total current liabilities of discontinued operations $ 555,810</t>
  </si>
  <si>
    <t>Inventories [Abstract]</t>
  </si>
  <si>
    <t>INVENTORIES</t>
  </si>
  <si>
    <t>Note 4. INVENTORIES Inventories are stated at average cost. If the cost of the inventories exceeds their market value, provisions are recorded to write down excess inventory to its net realizable value. The Company’s inventories consist primarily of merchandise available for resale. December 31, 2017 December 31, 2016 Inventories: Vapor Business $ 386,593 $ 399,702 Grocery Business 475,057 348,849 Total $ 861,650 $ 748,551</t>
  </si>
  <si>
    <t>Other Income</t>
  </si>
  <si>
    <t>Other Income [Abstract]</t>
  </si>
  <si>
    <t>OTHER INCOME</t>
  </si>
  <si>
    <t>Note 5. OTHER INCOME Other income for the twelve months ended December 31, 2017 primarily consists of collection of notes receivable related to sale of the Wholesale business. See Note 3 – ACQUISITION AND DISPOSAL – “Sale of Wholesale Business”. Management determined notes receivable were uncollectable based on payment history and recorded a valuation allowance to fully reserve notes receivable on December 31, 2016. As notes receivable were fully reserved for the twelve months ended December 31, 2017, collections of $285,000 were recorded to other income. Management believes the valuation allowance is appropriate at December 31, 2017. Other income of $640,000 for the twelve months ended December 31, 2016 is a reversal of contingent earnings payable related to Vape Store acquisitions as earnings targets were not met.</t>
  </si>
  <si>
    <t>Property &amp; Equipment and Capital Lease Obligations</t>
  </si>
  <si>
    <t>Property &amp; Equipment and Capital Lease Obligations [Abstract]</t>
  </si>
  <si>
    <t>PROPERTY &amp; EQUIPMENT and CAPITAL LEASE OBLIGATIONS</t>
  </si>
  <si>
    <t>Note 6. PROPERTY &amp; EQUIPMENT and CAPITAL LEASE OBLIGATIONS Property and equipment consists of the following: Year Ended 2017 2016 Appliances $ 41,771 $ 41,771 Computer hardware &amp; equipment 114,930 160,184 Furniture and fixtures 239,855 242,005 Machinery 93,957 92,825 Displays 297,900 302,700 Vehicles 20,477 - Leasehold improvements 102,195 20,647 Signage 72,192 72,192 983,277 932,324 Less: accumulated depreciation and amortization (393,771 ) (293,398 ) Total property and equipment $ 589,506 $ 638,926 During the years ended December 31, 2017 and 2016, the Company incurred approximately $191,000 and $194,000, respectively, of depreciation expense.</t>
  </si>
  <si>
    <t>Goodwill and Intangible Assets</t>
  </si>
  <si>
    <t>Goodwill and Intangible Assets [Abstract]</t>
  </si>
  <si>
    <t>GOODWILL AND INTANGIBLE ASSETS</t>
  </si>
  <si>
    <t>Note 7. GOODWILL AND INTANGIBLE ASSETS Goodwill represents the premium paid over the fair value of the intangible and net tangible assets acquired in the Merger and other retail business acquisitions. The Company assesses the carrying value of its goodwill on at least an annual basis. During the third quarter of 2017, we changed the date of our annual impairment test from December 31st to September 30th. We believe the change in accounting principle related to changing our annual impairment testing date did not delay, accelerate, or avoid an impairment charge. We have determined that this change in accounting principle is preferable under the circumstances and does not result in adjustments to our financial statements when applied retrospectively. Our 2017 annual impairment test resulted in no impairment being recorded for the nine months ended September 30, 2017. Management also performed a qualitative analysis at December 31, 2017 to determine whether any triggering events have occurred since the annual test date of September 30, 2017 which would indicate an impairment. Management determined no triggering events had occurred through December 31, 2017. The changes in the carrying amount of goodwill for the years ended December 31, 2017 and 2016 are as follows: December 31, December 31, Beginning balance $ 481,314 $ 3,177,017 Goodwill from acquired grocery business - 481,314 Impairment of goodwill-retail business - (3,177,017 ) Ending balance $ 481,314 $ 481,314 Intangible assets consist of the following: Useful Lives Favorable lease 15 Trade names and technology 10 Customer relationships 5 Website 3 Upon completion of the annual impairment analysis as of December 31, 2016, the Company determined that certain intangible assets were impaired. Accordingly, the Company recorded an impairment charge of $778,345 during the year ended December 31, 2016. The Company determined that there was not an impairment to intangible assets during the year ended December 31, 2017, and as such, no impairment charge has been recorded for the year ended December 31, 2017. The changes in the carrying amount of intangible assets for the years ended December 31, 2017 and 2016 are as follows: Favorable Lease Trade Names and Technology Customer Website Total Beginning balance, January 1, 2016 $ - $ 929,000 $ - $ - $ 929,000 Additions from acquired grocery business 890,000 845,000 60,000 4,500 1,799,500 Sale of tradename - (100,000 ) - - (100,000 ) Impairment - (778,345 ) - - (778,345 ) Amortization expense (33,859 ) (139,092 ) (7,000 ) (875 ) (180,826 ) Ending balance, December 31, 2016 $ 856,141 $ 756,563 $ 53,000 $ 3,625 $ 1,669,329 Purchase of patents - 50,000 - - 50,000 Amortization expense (58,361 ) (87,937 ) (12,000 ) (1,500 ) (159,798 ) Ending balance, December 31, 2017 $ 797,780 $ 718,626 $ 41,000 $ 2,125 $ 1,559,531 The weighted-average remaining amortization period of the Company’s amortizable intangible assets is approximately 30 years as of December 31, 2017. The estimated future amortization of the intangible assets is as follows: For the years ending December 31, 2018 $ 161,361 2019 160,486 2020 159,861 2021 152,861 2022 147,861 Thereafter 777,101 Total $ 1,559,531</t>
  </si>
  <si>
    <t>Accrued Expenses</t>
  </si>
  <si>
    <t>Accrued Expenses [Abstract]</t>
  </si>
  <si>
    <t>ACCRUED EXPENSES</t>
  </si>
  <si>
    <t xml:space="preserve">Note 8. ACCRUED EXPENSES Accrued expenses are comprised of the following: For the Year Ended 2017 2016 Accrued Board of Directors $ 14,000 $ 29,000 Accrued Loyalty and Gift Cards 99,070 85,274 Accrued severance - 37,440 Accrued payroll and related employee expenses 72,522 229,768 Accrued Delaware Franchise Tax 36,000 121,617 Accrued Litigation and Settlements 18,150 70,872 Accrued legal and professional fees 111,783 131,833 Accrued sales returns for wholesale activities 168,693 - Other accrued
liabilities 17,986 73,872 Total $ 538,204 $ 779,676 </t>
  </si>
  <si>
    <t>Commitments and Contingencies</t>
  </si>
  <si>
    <t>Commitments and Contingencies [Abstract]</t>
  </si>
  <si>
    <t>COMMITMENTS AND CONTINGENCIES</t>
  </si>
  <si>
    <t>Note 9. COMMITMENTS AND CONTINGENCIES Lease Commitments The Company leases its Florida office and warehouse facilities under a three-year lease. The lease provides for annual rental payments, including taxes, of approximately $100,000 per year. The Company also leases its Vape and Grocery stores. Future minimum lease payments under non-cancelable operating leases that have initial or remaining terms in excess of one year at December 31, 2017 are due as follows: 2018 $ 595,000 2019 428,000 2020 325,000 2021 131,000 Total $ 1,479,000 Rent expense for the year ended December 31, 2017 and 2016 was approximately $741,000 and $777,000, respectively, is included in selling, general and administrative expenses in the accompanying consolidated statement of operations. During the year ending 2016, the Company closed seven of its retail Vape Stores. The majority of the Vape stores closed were in the Orlando, Florida area and the others were in Georgia. The cost incurred with the closing of these stores amounted to $308,965. Employment Agreements On December 12, 2016, the Company entered into a three-year employment agreement with John Ollet. Mr. Ollet’s initial base salary shall be $180,000, $190,000 and $200,000 in years one, two and three, respectively. Mr. Ollet shall be eligible to receive a one-time sign-on bonus of $5,500. Mr. Ollet shall also be entitled to bonuses and other incentives at the discretion of the Company, based in part on Mr. Ollet’s performance. On August 10, 2015, the Company entered into three-year Employment Agreements with Jeffrey Holman, the Company’s Chief Executive Officer, and Gregory Brauser, the Company’s President. Each of the Employment Agreements provide for an annual base salary of $300,000 and a target bonus in an amount ranging from 20% to 200% of their base salaries subject to the Company meeting certain adjusted earnings before interest, taxes depreciation and amortization (“Adjusted EBITDA”) performance milestones. Adjusted EBITDA is defined in the Employment Agreements as earnings (loss) from continuing operations before interest expense, income taxes, collateral valuation adjustment, bad debt expense, one-time expenses, depreciation and amortization and amortization of stock compensation or Adjusted EBITDA defined in any filing of the Company with the SEC subsequent to the date of the Employment Agreements. Holman and Brauser are also entitled to receive severance payments, including 2 years of their then base salary and other benefits in the event of a change of control, termination by the Company without cause, termination for good reason by the executive or non-renewal by the Company. Effective December 12, 2012, the Company entered into a three-year employment agreement with Christopher Santi, the Company’s President and Chief Operating Officer. The employment agreement paid a beginning base salary of $156,000 which increased to $170,000 beginning in December 2016. In accordance with this employment agreement, Mr. Santi received a 10-year option to purchase up to 57 shares of the Company’s common stock at an exercise price of $437.50, vesting monthly at the rate of approximately 2 shares per month. As of the date of this report, the options are fully vested. On January 30, 2017, the Company entered into a new employment agreement with Mr. Santi for a three-year term beginning January 30, 2017. Pursuant to the new employment agreement, Mr. Santi will receive a base salary of $225,000, increasing to $250,000 and $275,000, respectively, for the second and third years of the employment agreement. Mr. Santi is also eligible to earn an annual bonus at the discretion of the Company’s Board of Directors. Legal Proceedings From time to time the Company may be involved in various claims and legal actions arising in the ordinary course of our business. With respect to legal costs, we record such costs as incurred. Fontem License Agreement Effective December 16, 2015, the Company entered into a confidential Settlement Agreement and a non-exclusive royalty-bearing confidential Global License Agreement (“License Agreement”) with Fontem Ventures B.V. (“Fontem”) resulting in the dismissal of all of the aforementioned patent infringement cases by Fontem against the Company. The estimated settlement fee of approximately $1.7 million was included in selling, general and administrative expenses and in accrued expense at December 31, 2015. On January 15, 2016, the Company made a payment of $1.7 million under the terms of the Settlement and License Agreements. In connection with the License Agreement, Fontem granted the Company a non-exclusive license to certain of its products. As consideration, the Company will make quarterly license and royalty payments to Fontem based on the sale of qualifying products as defined in the License Agreement. The term of the License Agreement will continue until all of the patents on the products subject to the agreement are no longer enforceable. As of December 31, 2017, the Company has made royalty payments in the amount of $1.9 million. The Company has a non-exclusive license to certain products with Fontem Ventures B.V. “Fontem”. The Company will make quarterly license and royalty payments in perpetuity to Fontem based on the sale of qualifying products as defined in the license agreement at a royalty rate of 5.25% For the years ended December 31, 2017 and 2016, the Company incurred royalty expenses of approximately $76,000 and $78,000. Other Matters On March 2, 2016, Hudson Bay Master Fund Ltd. (“HB”), filed an action against the Company in the Supreme Court of the State of New York, County of New York, captioned Hudson Bay Master Fund Ltd. versus Vapor Corp., Index No. 651094/2016. This action alleged that the Company failed
to timely effect exercises of its Series A Warrants delivered by the
plaintiff and sought damages of $339,810. On May 10, 2016, solely to avoid the costs, risks and uncertainties inherent in litigation, the Company entered into a settlement agreement with respect to all claims included in the action by HB (the “HB Settlement”). The HB Settlement provided, among other things, that the parties would enter into and file a stipulation of discontinuance that provides for the dismissal of the action against the Company (the “HB Stipulation”). This action by HB was dismissed with prejudice. On June 2, 2016, four Series A Warrant holders, filed an action against the Company in the Supreme Court of the State of New York, County of New York, captioned Empery Asset Master, LTD, Empery Tax Efficient, LP, Empery Tax Efficient II, LP and Intracoastal Capital, LLC versus Vapor Corp., Index No. 652950/2016. This action alleged that the Company failed to timely effect exercises of its Series A Warrants delivered by the plaintiffs and sought aggregate damages of approximately $603,000. Between June 17, 2016 and June 22, 2016, solely to avoid the costs, risks and uncertainties inherent in litigation, the Company entered into settlement agreements with respect to all claims included in the Complaints (the “Settlements”). The Settlements provide, among other things, that the parties would enter into and file a stipulation of discontinuance that provides for the dismissal of the Complaint (the “Stipulation”), and the holders would surrender the balance of their Series A Warrant upon receipt of settlement payments. These actions were dismissed with prejudice.</t>
  </si>
  <si>
    <t>Stockholders' Equity</t>
  </si>
  <si>
    <t>Stockholders' Equity [Abstract]</t>
  </si>
  <si>
    <t>Note 10. STOCKHOLDERS’ EQUITY Amendments to Certificate of Incorporation On February 1, 2016, the Company filed an amendment to its Certificate of Incorporation to increase its authorized Common Stock to 5,000,000,000, and change the par value to $0.0001. On March 4, 2016, the Company filed an amendment to its Certificate of Incorporation to effectuate a one-for-seventy reverse stock split to its Common Stock. On June 1, 2016, the Company filed an amendment to its Certificate of Incorporation to effectuate a one-for-twenty thousand reverse stock split to its Common Stock. On August 4, 2016, the Company filed an amendment to its Amended and Restated Certificate of Incorporation to increase the number of shares of the authorized common stock from 5,000,000,000 to 750,000,000,000. Each share entitles the holder to one vote. All warrant, convertible preferred stock, option, common stock shares and per share information included in these consolidated financial statements gives retroactive effect to the aforementioned reverse splits of the Company’s common stock. Equity Plans On July 7, 2015, the stockholders approved the 2015 Equity Incentive Plan (the “2015 Plan”), which is a broad-based plan and awards granted may be restricted stock, restricted stock units, options and stock appreciation rights. On November 21, 2016, the 2015 Plan was amended to increase the number of shares of common stock available for grants to 100,000,000,000. The 2015 Plan had 13,823,999,996 shares of common stock available for grant as of December 31, 2017. The Company’s 2009 Equity Incentive Plan (the “2009 Plan”) was duly adopted by the stockholders on November 24, 2009. The 2009 Plan provides for the granting of incentive stock options to employees, the granting of non-qualified stock options to employees, non-employee directors and consultants, and the granting of restricted stock to employees, non-employee directors and consultants in connection with their retention and/or continued employment by the Company. Options issued under the 2009 Plan generally have a ten-year term and generally
become
exercisable over a four-year period. Shares subject to awards that expire unexercised or are forfeited or terminated will again become available for issuance under the 2009 Plan. No participant in the 2009 Plan can receive option grants and/or restricted shares for more than 20% of the total shares subject to the 2009 Plan. The 2009 Plan had no shares of common stock available for grant as of December 31, 2017. Preferred Stock The Company’s amended and restated articles of incorporation authorizes the Company’s Board of Directors to issue up to 1,000,000 shares of “blank check” preferred stock, having a $0.001 par value, in one or more series without stockholder approval. Each such series of preferred stock may have such number of shares, designations, preferences, voting powers, qualifications, and special or relative rights or privileges as determined by the Company’s Board of Directors. See below for details associated with the designation of the 1,000,000 shares of the Series A preferred stock. Series A Unit Public Offering On July 29, 2015, the Company closed a public offering of Units for gross proceeds of approximately $41.4 million and net proceeds of approximately $38.7 million. On January 25, 2016, the Units automatically separated into an aggregate of 0.672 shares of Series A. Preferred Stock, which were convertible in to an aggregate of 27 shares of common stock, and five-year Series A Warrants, exercisable into 54 shares of common stock. Except in the event of a “cashless exercise” as described below, each Series A Warrant is exercisable into one share of common stock at an exercise price of $1,736,000 per share and expires on July 23, 2020. See the Warrants section of this footnote for details related to warrant activity. The Series A Preferred Stock (a) ranks equal to the common stock on an as converted basis with regard to the payment of dividends or upon liquidation; (b) automatically converts into common stock upon the consummation of a Fundamental Transaction, as defined; (c) has no voting rights, except related to the amendment of the terms of the Series A preferred stock; and (d) has conversion limits whereby the holder may not beneficially own in excess of 4.99% of the common stock. Through December 31, 2016, 0.630 shares of Series A Preferred Stock were converted and the Company issued 26 shares of common stock to settle these conversions, leaving 0.042 shares of Series A Preferred Stock outstanding. The Series A warrants were originally determined to be derivative liabilities because there is a potential cash settlement provision which isn’t under the Company’s control (see Note 11). Utilizing a Monte Carlo valuation method, the issuance date value of the Series A warrant liabilities was calculated to be $79.4 million. Since the value of the Series A warrant liabilities exceeded the gross proceeds from the public offering, the Company recorded a $38.1 million deemed dividend on the preferred stock. Each Series A warrant may be exercised on a cashless basis for the Black Scholes value defined in the warrant agreement. The number of shares of common stock that the Company will issue in connection with the exercise of the Series A warrants is primarily based on the closing bid price of the common stock two days prior to the date of the exercise. If (a) all of the warrants were exercised simultaneously when the Company’s common stock traded below a certain price per share, or (b) the Company does not continue to meet certain Equity Conditions (as defined), the Company may not have sufficient authorized common stock and could be required to use cash to pay warrant holders. In connection with the closing of this offering, the Company incurred $4,779,003 of issuance costs, including cash underwriting fees of $2,722,687, other cash costs of approximately $503,898, and the issuance date value of $1,552,418 (utilizing the Black-Scholes-Merton valuation model) of the underwriter’s five-year Series A unit purchase option, which gives the underwriter the option to purchase 0.034 shares of Series A Convertible Preferred Stock, which were convertible into 1 share of common stock, plus Series A Warrants. All of the issuance costs were allocated to the Series A warrant liabilities because no carrying value was attributed to the Series A preferred stock and, as a result, the issuance costs were expensed immediately. In connection with the closing of this offering, on August 3, 2015, the Company paid Chardan Capital Markets, LLC (“Chardan”) $500,000 in satisfaction of an agreement between Chardan and the Company pursuant to which Chardan waived certain rights to participate in the public offering that were granted to Chardan under its previous agreements with the Company. The $500,000 cost was recorded in other expenses on the consolidated statement of operations for the year ended December 31, 2015. Warrants During the year ended December 31, 2017, Series A Warrants to purchase 1 share of common stock have been exercised through the cashless exercise provision in the Series A Warrants, resulting in the issuance of 15,125,005,934 shares of the Company’s common stock. In addition, Series A Warrants to purchase 8 shares of common stock were repurchased, which would have resulted in the issuance of approximately 114,796,220,280 shares of the Company’s common stock if such Series A Warrants had not been repurchased as of the date of this report. The shares issuable upon the exercise of the Series A Warrants are calculated (1) using a Black Scholes Value of $1,520,919 per share and a closing stock bid price of $0.0001 per share and (2) assuming the Company delivers only common stock upon exercise of the Series A Warrants and not cash payments as permitted under the terms of the Series A Warrants. At the years ended December 31, 2017 and 2016, the warrants were valued at the tender offer price of $0.22 per warrant. Management believes the tender offer price is the best indicator of fair value as it is a level 2 valuation and no material events indicating the fair value has changed occurred through December 31, 2017. Holders (the “Holders”) of approximately 90% of the Series A Warrants are subject to the Amended and Restated Standstill Agreements (the “Standstill Agreements). These Standstill Agreements permit the Holders to effect a “cashless” exercise of the Series A Warrants only on dates when the closing bid price used to determine the “net number” of shares to be issued upon exercise is at or above $0.0001 per share. Pursuant to the terms of the Standstill Agreements, the Holders agreed in certain circumstance to receive only common stock (and not cash) pursuant to such cashless exercise pursuant to Section 1(d) of their Series A Warrants. Those circumstances include if the Company is deemed not to meet the “Equity Conditions” of the Series A Warrants because of the failure of the Company common stock to be listed or quoted on an eligible national securities exchange. A summary of warrant activity for the years ended December 31, 2017 and 2016 is presented below: Number of Weighted Weighted Outstanding at January 1, 2016 54 $ 1,736,000 4.6 Warrants exercised (5 ) 1,736,000 Warrants repurchased (7 ) 1,736,000 Outstanding at December 31, 2016 42 $ 1,736,000 3.6 Warrants exercised (1 ) 320,540 Warrants repurchased (8 ) 1,532,038 Outstanding at December 31, 2017 33 $ 1,520,919 2.6 Exercisable at December 31, 2017 33 $ 1,520,919 2.6 A summary of the approximate outstanding warrant common stock equivalents for the years ended December 31, 2017 and 2016 are as follows: December 31, 2017 December 31, 2016 Warrants outstanding 33 42 Black Scholes value * 1,520,919 1,519,297 Closing bid stock price $ 0.0001 $ 0.0001 Warrant common stock equivalent ** 505,246,000,000 634,754,000,000 * Pursuant to the Series A warrant agreement, the Black Scholes value is calculated by a third-party and utilized in calculating the warrant common stock equivalents at the point of cashless exercise ** As such, the value is computed at the end of each reporting period to determine the amount of warrant common stock equivalents outstanding using the formula below: (Series A warrants * Black Scholes Value) / closing common stock bid price as of two trading days prior. See Note 11 – Fair Value Measurements for additional details related to the Series A Warrants that were exchanged Compensatory Common Stock Summary During the years ended December 31, 2017 and 2016, the Company recognized stock-based compensation expense related to compensatory Common Stock in the amount of $0 and $75,000, respectively. Stock-based compensation expense is included as part of selling, general and administrative expense in the accompanying consolidated statements of operations. All compensatory Common Stock was fully vested as of December 31, 2016 and no compensatory common stock was issued during the year ended December 31, 2017. Stock Options During December 2016, the Company granted options for the purchase of 5,001,000,004 shares of its common stock to employees, at an aggregate grant date value of $500,100 or $0.0001 per option share. During the year ended December 31, 2017, the Company granted options for the purchase of 82,893,750,000 shares of its common stock to employees, at an aggregate grant date value of $8,289,375 or $0.0001 per option shares. On February 1, 2017, pursuant to the 2015 Plan, the Company issued a total of 77,000,000,000 options to purchase common stock to certain officers and directors. Twenty-five percent of the options vested upon issuance and the remainder vest equally at the end of the following three calendar quarters. The fair value of employee stock options was estimated using the following Black-Scholes assumptions: For the Year Ended December 31, 2017 2016 Expected term (years) 5 – 6 years 5 - 6 years Risk free interest rate 1.83% – 2.22% 1.98% - 2.03% Dividend yield 0% 0% Volatility 0.0% 428.10% A summary of option activity during the years ended December 31, 2017 and 2016 is as follows: Weighted Weighted Average Average Number of Exercise Remaining Options Price Term (Yrs) Outstanding, January 1, 2016 0.028 $ 5,101,040 6 Options granted 5,001,000,004.000 0.0001 Options forfeited or expired (0.017 ) 11,625,400 Outstanding, December 31, 2016 5,001,000,004.011 $ 0.0001 10 Options granted 82,893,750,000 0.0001 Options exercised (10,000,000 ) 0.0001 Options forfeited or expired (729,741,524.011 ) 0.0001 Outstanding, December 31, 2017 87,165,008,480.000 $ 0.0001 9 Exercisable at December 31, 2017 83,221,258,480.000 $ 0.0001 9 During the years ended December 31, 2017 and 2016, the Company recognized stock-based compensation expense of approximately $7.5 million and $13.7 thousand, respectively, in connection with the amortization of stock options, net of recovery of stock-based charges for forfeited stock options.
Stock-based compensation expense is included as part of selling, general and administrative expense in the accompanying consolidated statements of operations. The weighted average grant date fair value of options granted during the year ended December 31, 2017 was $0.0001 per share. At December 31, 2017, the amount of unamortized stock-based compensation expense on unvested stock options granted to employees, directors and consultants was approximately $1.3 million, which will be amortized over a weighted average period of 0.43 years. Income (Loss) per Share Basic income (loss) per share is computed by dividing the net income (loss) available to common stockholders by the weighted average number of common shares outstanding during the period. Diluted income (loss) per share is computed using the weighted average number of common shares and, if dilutive, potential common shares outstanding during the period. Potential common shares consist of the incremental common shares issuable upon (a) the exercise of stock options (using the treasury stock method); (b) the conversion of Series A convertible preferred stock; (c) the exercise of warrants (using the if-converted method); (d) the vesting of restricted stock units; and (e) the conversion of convertible notes payable. Diluted income (loss) per share excludes the potential common shares, as their effect is antidilutive. The following table summarizes the Company’s securities that have been excluded from the calculation of basic and dilutive income (loss) per share as their effect would be anti-dilutive: December 31, 2017 2016 Stock options 88,893,899,200 - Warrants 505,246,312,541 - Total 594,140,211,741 - Shares used in calculating basic and diluted net income (loss) per share are as follows: Year Ended 2017 2016 Basic 26,199,887,696 4,102,959,032 Effect of exercise stock options - 5,000,999,976 Effect of exercise warrants - 631,552,260,513 Diluted 26,199,887,696 640,656,219,521 On February 1, 2017, pursuant to the 2015 Plan, the Company issued a total of 77,000,000,000 options to purchase common stock to certain officers and directors. Twenty-five percent of the options vested upon issuance and the remainder vest equally at the end of the following three calendar quarters.</t>
  </si>
  <si>
    <t>Fair Value Measurements</t>
  </si>
  <si>
    <t>Fair Value Measurements [Abstract]</t>
  </si>
  <si>
    <t>FAIR VALUE MEASUREMENTS</t>
  </si>
  <si>
    <t>Note 11. FAIR VALUE MEASUREMENTS The following table presents nonfinancial assets measured and recorded at fair value on a nonrecurring basis during the years ended December 31, 2017 and 2016: 2017 2016 Description Fair Value Loss Fair Value Loss Goodwill $ - $ - $ - $ (3,177,017 ) Intangible assets - - - (778,345 ) Total $ - $ - $ - $ (3,955,362 ) The following table summarizes the liabilities measured at fair value on a recurring basis as of December 31, 2017: Level 1 Level 2 Level 3 Total LIABILITIES: Warrant liabilities $ - $ 10,231,697 $ - $ 10,231,697 Total derivative liabilities $ - $ 10,231,697 $ - $ 10,231,697 The following table summarizes the liabilities measured at fair value on a recurring basis as of December 31, 2016: Level 1 Level 2 Level 3 Total LIABILITIES: Warrant liabilities $ - $ 12,868,079 $ - $ 12,868,079 Total derivative liabilities $ - $ 12,868,079 $ - $ 12,868,079 Level 3 Valuation Techniques The Company’s derivative liabilities are carried at fair value and were classified as Level 3 in the fair value hierarchy due to the use of unobservable inputs. The following table sets forth a summary of the changes in the fair value of our Level 3 financial liabilities that are measured at fair value on a recurring basis: For the Year Ended Balance at December 31, 2015 $ 41,089,580 Cash paid to repurchase warrants (3,278,827 ) Gain on repurchase of warrants (5,189,484 ) Fair value of Series A Warrants repurchased (8,468,311 ) Warrant exercises (4,498,048 ) Change in fair value of derivative liabilities (15,255,142 ) Reclassification of Series A warrant liability to Level 2 (12,868,079 ) Balance at December 31, 2016 $ - During the year ended December 31, 2016, Series A warrants to purchase an aggregate of 4 and 7 shares of Common Stock which had been accounted for as a derivative liability were exercised and exchanged, respectively. The exercised warrants had an aggregate exercise date value of $4,498,048, which was reclassified to stockholders’ deficit. The exchanged warrants had an aggregate value at exchange date of $8,468,310 which was derecognized and the Company paid $3,278,827 of cash plus Series B warrants with a nominal value, with a resulting extinguishment gain of $5,189,484. The terms of the Series B warrant were agreed upon, but the warrants have not been issued. During the year ended December 31, 2016, certain holders of Series A Warrants executed Standstill Agreements, which were subsequently amended and restated whereby the holders agreed not to exercise Series A Warrants for a specified period of time and under certain circumstances. As of December 31, 2016, the Company transferred the remaining derivative liability related to its Series A Warrants out of Level 3 and into Level 2 in the fair value hierarchy. Level 2 financial liabilities consist of derivative liabilities for which the determination of fair value is based on observable inputs for the liability. Specifically, the Company determined that its offer to purchase its Series A Warrants for $0.22 per warrant was the best indicator of the fair value of the derivative liability as of December 31, 2016. Accordingly, the Company transferred $12,868,079 from the Level 3 fair value hierarchy to the Level 2 fair value hierarchy as of December 31, 2016. The Company uses a sensitivity analysis model to measure the impact of a 10% movement in the per share fair value per warrant. A hypothetical 10% change in the per share fair value of the warrant as of December 31, 2016 would result in $1,286,808 recorded other income (expenses).</t>
  </si>
  <si>
    <t>Income Taxes</t>
  </si>
  <si>
    <t>Income Taxes [Abstract]</t>
  </si>
  <si>
    <t>INCOME TAXES</t>
  </si>
  <si>
    <t>Note 12. INCOME TAXES The Company did not have a provision for income taxes (current or deferred tax expense) for tax years ended December 31, 2017 and 2016. The following is a reconciliation of the expected tax expense (benefit) at the U.S. statutory rate to the actual tax expense (benefit) reflected in the accompanying statement of operations: For the Years Ended December 31, 2017 2016 U.S. federal statutory rate (3,353,056 ) 3,632,727 State and local taxes, net of federal benefit (334,994 ) (227,984 ) Change in fair value of derivatives - (5,186,749 ) Settlement of warrants - (1,764,424 ) Goodwill impairment - 1,080,186 Change in valuation allowance (3,717,877 ) 2,756,495 True-up &amp; deferred adjustment 1,619 (220,327 ) Stock based compensation 258,394 15,826 Other permanent items 5,697 (214,142 ) Forfeitures &amp; expiration of stock comp 45,915 118,691 Stock issuance costs &amp; compensation wavers - 78,640 Change in tax rate 7,036,850 (36,381 ) Other 57,452 (32,558 ) - - As of December 31, 2017 and 2016, the Company’s deferred tax assets and liabilities consisted of the effects of temporary differences attributable to the following: Years Ended December 31, 2017 2016 Current deferred tax assets: NOL &amp; AMT credit carryforward $ 11,106,460 $ 15,853,308 Inventory reserves and allowances 209,345 504,104 Accrued expenses &amp; deferred income - 35,413 Charitable contribution 3,767 2,110 Stock based compensation 1,712,623 46,168 Net book value of intangible assets 639,731 931,417 Net book value of fixed assets 6,727 24,010 Total current deferred tax assets 13,678,653 17,396,530 Current deferred tax liabilities: Net book value of intangible assets - - Total current deferred tax liabilities - - Net current deferred tax assets 13,678,653 17,396,530 Valuation allowance (13,678,653 ) (17,396,530 ) Net deferred tax assets $ -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positive and negative evidence available, management has determined that a valuation allowance of $13,678,653 and $17,396,530 are required at December 31, 2017 and 2016, respectively, to reduce the deferred tax assets to amounts that are more likely than not to be realized. Should the factors underlying management’s analysis change, future valuation adjustments to the Company’s net deferred tax assets may be necessary. At December 31, 2017 the Company had U.S. federal and state net operating loss carryforwards (“NOLS”) of $46,362,439 and $35,081,878, respectively. These NOLs expire beginning in 2030. Utilization of our NOLS may be subject to an annual limitation under section 382 and similar state provisions of the Internal Revenue Code due to changes of ownership that may have occurred or that could occur in the future, as defined under the regulations. As required by the provisions of ASC 740,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Differences between tax positions taken or expected to be taken in a tax return and the net benefit recognized and measured pursuant to the interpretation are referred to as “unrecognized benefits.” A liability is recognized (or amount of NOL or amount of tax refundable is reduced) for an unrecognized tax benefit because it represents an enterprise’s potential future obligation to the taxing authority for a tax position that was not recognized as a result of applying the provisions of ASC 740. If applicable, interest costs and penalties related to unrecognized tax benefits are required to be calculated and would be classified as interest and penalties in general and administrative expense in the statement of operations. As of December 31, 2017 and 2016, no liability for unrecognized tax benefit was required to be reported. No interest or penalties were recorded during the years ended December 31, 2017 and 2016. The Company does not expect any significant changes in its unrecognized tax benefits in the next year. The Company files U.S. federal and Alabama, Connecticut, Florida, Georgia, Massachusetts, New York, North Carolina, and Tennessee state income tax returns. As of December 31, 2017, the Company’s U.S. and state tax returns remain subject to examination by tax authorities beginning with the tax year ended December 31, 2014. On December 22, 2017, the Tax Cuts and Jobs Act of 2017 (“Tax Act”) was signed into law. The Company believes the impact of the inclusion of accumulated post-1986 foreign earnings on which U.S. income tax is currently deferred to a one-time transition tax on December 31, 2017 would not be material to the Company. The measurement of the transition tax liability requires extensive effort on the calculation of the foreign earnings and profit on a cumulative basis. The Company has made reasonable efforts to determine that there would be no material financial impact on this one-time transition tax as the Company believes its existing tax attributes can be used to offset the transition tax without limitation, but an election is available to not claim the net operating loss deduction against the mandatory foreign earnings inclusion at December 31, 2017. Under ASC 740, Accounting for Income Taxes, the enactment of the Tax Act also requires companies, to recognize the effects of changes in tax laws and rates on deferred tax assets and liabilities and the retroactive effects of changes in tax laws in the period in which the new legislation is enacted. There is no further change to its assertion on maintaining a full valuation
allowance against its U.S. deferred tax assets. Due to the change in the federal tax rate from 34% to 21%, which in turn changes the effective state tax rate from 3.69% to 4.41%, the Company’s gross deferred tax assets of approximately $20.7 million will be revalued to approximately $13.7 million with a corresponding offset to the valuation allowance. Any potential other taxes arising due to the Tax Act will result in reductions to its net operating loss carryforward and valuation allowance. Upon completion of our 2017 U.S. income tax return in 2018 we may identify additional remeasurement adjustments to our recorded deferred tax liabilities and the one-time transition tax. We will continue to assess our provision for income taxes as future guidance is issued, but do not currently anticipate significant revisions will be necessary. Any such revisions will be treated in accordance with the measurement period guidance outlined in Staff Accounting Bulletin No. 118.</t>
  </si>
  <si>
    <t>Certain Relationships and Related Party Transactions</t>
  </si>
  <si>
    <t>Certain Relationships and Related Party Transactions [Abstract]</t>
  </si>
  <si>
    <t>CERTAIN RELATIONSHIPS AND RELATED PARTY TRANSACTIONS</t>
  </si>
  <si>
    <t>Note 13. CERTAIN RELATIONSHIPS AND RELATED PARTY TRANSACTIONS See Note 3 – ACQUISITION AND DISPOSAL – “Sale of Wholesale Business” as this qualifies as a related party transaction. During 2016, the Company purchased, e-liquids sold in its vape retail stores and wholesale operations, respectively from Liquid Science, Inc., a company in which Jeffrey Holman (the Company’s Chief Executive Officer) had a 15% beneficial ownership interest. During the twelve months ended December 31, 2016, the Company made approximately $356,000 or 23% of its purchases of e-liquid from Liquid Science for its continuing operations. Jeffrey Holman sold his ownership interest in Liquid Science, Inc. in April 2016. During 2016, the Company received royalty income from Liquid Science pursuant to the terms of a royalty agreement; approximately $52,000 received during the three months ended March 31, 2016 and $42,000 of royalty income received in July 2016. Pursuant to the royalty agreement between the Company and Liquid Science, as consideration for use of a Company trademark, Liquid science paid a 15% royalty on sales of licensed products sold directly to consumers. The royalty revenue was recorded when received. On July 21, 2016, Liquid Science entered into an asset purchase and license agreement with the Company, whereby the Company irrevocably sold, assigned, transferred, certain trademark, intellectual property, formulations, technology and granted rights to sell and distribute certain brand named products internationally. In conjunction with the sale, the royalty agreement between the Company and Liquid Science was terminated.</t>
  </si>
  <si>
    <t>Segment Information</t>
  </si>
  <si>
    <t>Segment Information [Abstract]</t>
  </si>
  <si>
    <t>SEGMENT INFORMATION</t>
  </si>
  <si>
    <t>Note 14. SEGMENT INFORMATION Prior to the second quarter of 2016, the Company had a single reportable business segment, as it was a distributor and retailer of vapor products including vaporizers, e-liquids and electronic cigarettes. On June 1, 2016, the Company completed the Grocery Acquisition and added a reportable segment. On July 31, 2016, the Company sold its wholesale inventory and related operations. The Company has excluded the results for the wholesale business, as discontinued operations, from the Company’s continuing operations for all periods presented. Management determines the reportable segments based on the internal reporting used by our Chief Operating Decision Makers to evaluate performance and to assess where to allocate resources. The Company evaluates segment performance based on the segment gross profit before corporate expenses. Summarized below are the Net Sales and Segment Operating Profit for each reporting segment: Year Ended Net Sales Segment Gross Profit December 31, December 31, December 31, December 31, Vapor $ 5,867,202 $ 6,722,052 $ 3,299,802 $ 3,742,443 Grocery 7,093,893 3,843,111 2,978,979 1,490,910 Total $ 12,961,095 $ 10,565,163 6,278,781 5,233,353 Corporate expenses 16,555,638 14,095,621 Operating loss (10,276,857 ) (8,862,268 ) Corporate other income (expense), net 133,446 21,136,563 Net income (loss) from continuing operations (10,143,411 ) 12,274,295 Net income (loss) from discontinued operations 281,483 (1,589,803 ) Net income (loss) $ (9,861,928 ) $ 10,684,492 For the year ended December 31, 2017 depreciation and amortization was $67,281 and $266,777 for Vapor and Grocery, respectively. For the year ended December 31, 2016 depreciation and amortization was $174,376 and $200,012 for Vapor and Grocery, respectively.</t>
  </si>
  <si>
    <t>Summary of Significant Accounting Policies (Policies)</t>
  </si>
  <si>
    <t>Reclassifications</t>
  </si>
  <si>
    <t>Reclassifications Certain prior period amounts in the consolidated financial statements related to stock splits and the sale of discontinued operations have been reclassified to conform to the current period’s presentation. No changes to the Company’s net loss were made as a result of such reclassifications.</t>
  </si>
  <si>
    <t>Segment Reporting</t>
  </si>
  <si>
    <t>Segment Reporting Operating segments are identified as components of an enterprise about which separate discrete financial information is available for evaluation by the operating decision makers, or decision-making group, in making decisions on how to allocate resources and assess performance. The Company’s decision-making group are the senior executive management team. The Company and the decision-making group view the Company’s operations and manage its business as two operating segments. All long-lived assets of the Company reside in the U.S.</t>
  </si>
  <si>
    <t>Use of Estimates in the Preparation of the Financial Statements</t>
  </si>
  <si>
    <t>Use of Estimates in the Preparation of the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and hybrid instruments, share-based payment arrangements, deferred taxes and related valuation allowances, and the valuation of the net assets acquired in acquisitions.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t>
  </si>
  <si>
    <t>Revenue recognition</t>
  </si>
  <si>
    <t>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Product sales revenues, net of promotional discounts, rebates, and return allowances, are recorded when the products are shipped, title passes to customers and collection is reasonably assured. Retail sales revenues are recorded at the point of sale when both title and risk of loss is transferred to the customer. Return allowances, which reduce product revenue, are estimated using historical experience. Revenue from product sales and services rendered is recorded net of sales and consumption taxes.</t>
  </si>
  <si>
    <t>Shipping and Handling</t>
  </si>
  <si>
    <t>Shipping and Handling Shipping charges billed to customers are included in net sales and the related shipping and handling costs are included in cost of sales. For the years ended December 31, 2017 and 2016 shipping and handling costs of approximately $100,000 and $105,000, were included in cost of sales, respectively.</t>
  </si>
  <si>
    <t>Cash and Cash Equivalents</t>
  </si>
  <si>
    <t>Cash and Cash Equivalents The Company considers all highly liquid instruments with an original maturity of three months or less, when purchased, to be cash and cash equivalents. The majority of the Company’s cash and cash equivalents are concentrated in one large financial institution, which is in excess of Federal Deposit Insurance Corporation (FDIC) coverage. At December 31, 2017 and 2016, cash in excess of FDIC limits of $250,000 per financial institution were approximately $7.1 and $12.9 million, respectively. The Company continually monitors its positions with, and the credit quality of, the financial institutions with which it invests, as deposits are held in excess of federally insured limits. The Company’s cash equivalent at December 31, 2017 and 2016 was a money market account. The Company has not experienced any losses in such accounts.</t>
  </si>
  <si>
    <t>Accounts Receivable and Concentration of Risk</t>
  </si>
  <si>
    <t>Accounts Receivable and Concentration of Risk Accounts receivable, net is stated at the amount the Company expects to collect, or the net realizable value.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Concentration of accounts receivable consist of the following: December 31, 2017 December 31, 2016 Customers balances in excess of 10% of total accounts receivable Customer A 27 % - Customer B 21 % 57 % Customer C 19 % 11 % Customer D - 15 %</t>
  </si>
  <si>
    <t>Due from Merchant Credit Card Processor</t>
  </si>
  <si>
    <t>Due from Merchant Credit Card Processor Due from merchant credit card processor represents monies held by the Company’s credit card processors. The funds are being held by the merchant credit card processors pending satisfaction of their hold requirements and expiration of charge backs/refunds from customers.</t>
  </si>
  <si>
    <t>Inventories Inventories are stated at average cost. If the cost of the inventories exceeds their net realizable value, provisions are recorded to write down excess inventory to its net realizable value. The Company’s inventories consist primarily of merchandise available for resale. The Company’s inventory consists of fresh produce, perishable grocery items and non-perishable consumable goods that are immediately available for sale.</t>
  </si>
  <si>
    <t>Property and Equipment</t>
  </si>
  <si>
    <t>Property and Equipment Property and equipment is stated at cost less accumulated depreciation. Depreciation is calculated using the straight-line method over the expected useful life of the respective asset, after the asset is placed in service. The Company generally uses the following depreciable lives for its major classifications of property and equipment: Description Useful Lives Warehouse fixtures 2 years Signage 5 years Furniture and fixtures 5 years Computer hardware 3 years Appliance 3-5 years Cooler 5 years Machinery 5-7 years Displays 5-7 years Leasehold improvements Life of lease</t>
  </si>
  <si>
    <t>Identifiable Intangible Assets and Goodwill</t>
  </si>
  <si>
    <t>Identifiable Intangible Assets and Goodwill Identifiable intangible assets are recorded at cost, or when acquired as part of a business acquisition, at estimated fair value. Certain identifiable intangible assets are amortized over 3 and 15 years. Similar to tangible personal property and equipment, the Company periodically evaluates identifiable intangible assets for impairment whenever events or changes in circumstances indicate that the carrying amount may not be recoverable. Indefinite-lived intangible assets, such as goodwill are not amortized.</t>
  </si>
  <si>
    <t>Impairment of Long-Lived Assets</t>
  </si>
  <si>
    <t>Impairment of Long-Lived Assets The Company reviews long-lived assets for impairment whenever events or changes in circumstances indicate that the carrying value of the asset may not be recoverable. In connection with this review, the Company also reevaluates the depreciable lives for these assets. The Company assesses recoverability by determining whether the net book value of the related asset will be recovered through the projected undiscounted future cash flows of the asset. If the Company determines that the carrying value of the asset may not be recoverable, it measures any impairment based on the projected future discounted cash flows as compared to the asset’s carrying value. The Company assesses the carrying amounts of goodwill for recoverability on at least an annual basis or when events or changes in circumstances indicate evidence of potential impairment exists, using a fair value based test. Application of the goodwill impairment test requires significant judgments including estimation of future cash flows, which is dependent on internal forecasts, estimation of the long-term rate of growth for the businesses, and the useful life over which cash flows will occur. Changes in these estimates and assumptions could materially affect the determination of fair value and/or conclusions on goodwill impairment for the Company. During the third quarter of 2017, we changed the date of our annual impairment test from December 31st to September 30th. We believe the change in accounting principle related to changing our annual impairment testing date did not delay, accelerate, or avoid an impairment charge. We have determined that this change in accounting principle is preferable under the circumstances and does not result in adjustments to our financial statements when applied retrospectively. Our 2017 annual impairment test resulted in no impairment being recorded. Management also performed a qualitative analysis at December 31, 2017 to determine whether any triggering events have occurred since the annual test date of September 30, 2017 which would indicate an impairment. Management determined no triggering events had occurred through December 31, 2017.</t>
  </si>
  <si>
    <t>Advertising The Company expenses advertising costs as incurred.</t>
  </si>
  <si>
    <t>Income Taxes The Company uses the asset and liability method of accounting for income taxes in accordance with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t>
  </si>
  <si>
    <t>Fair Value Measurements The Company applies the provisions of ASC 820, “Fair Value Measurements and Disclosures,” (“ASC 820”). The Company’s short term financial instruments include cash, due from merchant credit card processors, accounts receivable, accounts payable and accrued expenses, each of which approximate their fair values based upon their short-term nature. The Company’s other financial instruments include notes payable obligations and derivative liabilities. The carrying value of these instruments approximate fair value, as they bear terms and conditions comparable to market, for obligations with similar terms and matur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 or inputs that are observable; and Level 3 – inputs that are unobservable.</t>
  </si>
  <si>
    <t>Stock-Based Compensation</t>
  </si>
  <si>
    <t>Stock-Based Compensation The Company accounts for stock-based compensation for employees and directors under ASC Topic No. 718, “Compensation-Stock Compensation” (“ASC 718”). These standards define a fair value based method of accounting for stock-based compensation. In accordance with ASC 718, the cost of stock-based compensation is measured at the grant date based on the value of the award and is recognized over the vesting period. The value of the stock-based award is determined using an appropriate valuation model, whereby compensation cost is the fair value of the award as determined by the valuation model at the grant date. The resulting amount is charged to expense on the straight-line basis over the period in which the Company expects to receive the benefit, which is generally the vesting period. The Company considers many factors when estimating expected forfeitures, including types of awards, employee class, and historical experience. Stock-based compensation for non-employees is measured at the grant date, is re-measured at subsequent vesting dates and reporting dates, and is amortized over the service period.</t>
  </si>
  <si>
    <t>Derivative Instruments</t>
  </si>
  <si>
    <t>Derivative Instruments The Company accounts for free-standing derivative instruments and hybrid instruments that contain embedded derivative features in accordance with ASC Topic No. 815, “Derivative Instruments and Hedging Activities,” (“ASC 815”) as well as related interpretations of this topic. In accordance with t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Company estimates fair values of derivative instruments and hybrid instruments using various techniques (and combinations thereof) that are considered to be consistent with the objective of measuring fair values. In selecting the appropriate technique, the Company considers, among other factors, the nature of the instrument, the market risks that it embodies and the expected means of settlement. For complex instruments, the Company utilizes custom Monte Carlo simulation models. For less complex instruments, such as free-standing warrants, the Company generally uses the Binomial Lattice model, adjusted for the effect of dilution, because it embodies all of the requisite assumptions (including trading volatility, estimated terms, dilution and risk-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the Binomial Lattice model or the Black-Scholes-Merton valuation model) are highly volatile and sensitive to changes in the trading market price of the Company’s common stock. Since derivative financial instruments are initially and subsequently carried at fair values, the Company’s net income (loss) going forward will reflect the volatility in these estimates and assumption changes. Under ASC 815, increases in the trading price of the Company’s common stock and increases in fair value during a given financial period result in the application of non-cash derivative losses. Conversely, decreases in the trading price of the Company’s common stock and decreases in trading fair value during a given financial period result in the application of non-cash derivative gains.</t>
  </si>
  <si>
    <t>Sequencing Policy</t>
  </si>
  <si>
    <t>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t>
  </si>
  <si>
    <t>Discontinued Operations</t>
  </si>
  <si>
    <t>Discontinued Operations On July 31, 2016, the Company sold its wholesale inventory and related operations. The sale of the wholesale business qualifies as discontinued operations and accordingly the Company has excluded results for the wholesale business operations from the Company’s continuing operations in the consolidating Statements of Operations for all periods presented.</t>
  </si>
  <si>
    <t>Adopted Accounting Pronouncements</t>
  </si>
  <si>
    <t>Adopted Accounting Pronouncements In July 2015, the Financial Accounting Standards Board (FASB) issued Accounting Standard Update (ASU) No. 2015-11, “Simplifying the Measurement of Inventory” (“ASU 2015-11”). ASU 2015-11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It is effective for annual reporting periods beginning after December 15, 2016. The amendments should be applied prospectively with earlier application permitted as of the beginning of an interim or annual reporting period. The adoption of ASU 2015-11 did not have a significant impact on the Company’s consolidated financial statements. In March 2016, the FASB issued ASU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adoption of ASU 2016-09 did not have a significant impact on the Company’s consolidated financial statements. In January 2017, the FASB issued ASU 2017-01, “Business Combinations (Topic 805) Clarifying the Definition of a Business” (“ASU 2017-01”). The amendments in ASU 2017-01 are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with early adoption permitted. The adoption of ASU 2017-01 did not have a significant impact on the Company’s consolidated financial statements. In January 2017, the FASB issued ASU 2017-04, “Intangibles - Goodwill and Other (Topic 350): Simplifying the Test for Goodwill Impairment” (“ASU 2017-04”). ASU 2017-04 eliminates Step 2 along with amending other parts of the goodwill impairment test. Under ASU 2017-04, an entity should perform its annual or interim goodwill impairment test by comparing the fair value of the reporting unit with its carrying amount, and should recognize an impairment charge for the amount by which the carrying amount exceeds the reporting unit’s fair value with the loss not exceeding the total amount of
goodwill allocated to that reporting unit. ASU 2017-04 is effective for annual periods beginning after December 15, 2019, and interim periods therein with early adoption permitted for interim or annual goodwill impairment tests performed after January 1, 2017. At adoption, this update will require a prospective approach. The adoption of ASU 2017-04 did not have a significant impact on the Company’s consolidated financial statements.</t>
  </si>
  <si>
    <t>Recently Issued Accounting Pronouncements</t>
  </si>
  <si>
    <t>Recently Issued Accounting Pronouncements In May 2014, the FASB issued ASU No. 2014-09, “Revenue from Contracts with Customers”, which was subsequently modified in August 2015 by ASU No. 2015-14, “Revenue from Contracts with Customers: Deferral of the Effective Date”. As a result, the ASU No. 2014-09 is effective retrospectively for fiscal years and interim periods within those years beginning after December 15, 2017.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The Company will adopt the standard on January 1, 2018 using the retrospective transition method. The Company performed an evaluation of the impact of adopting the new standard and believes there will be no impact to the consolidated statements of operations and an immaterial impact to the consolidated balance sheets for reclassifying contract liabilities from accrued expenses. Contract liabilities will consist of gift card and loyalty point program liabilities. See – Note 8 ACCRUED EXPENSES. The Company does not expect the adoption of the new standard will have a material impact on its consolidated financial statements. In February 2016, the FASB issued ASU No. 2016-02, “Leases (Topic 842)”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and annual and interim periods thereafter,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e adoption of this new standard will have on its consolidated financial statements. In August 2016, the FASB issued ASU 2016-15 (Topic 230), “Statement of Cash Flows Classification of Certain Cash Receipts and Cash Payments”. The new standard will make eight targeted changes to how cash receipts and cash payments are presented and classified in the statement of cash flows. The new standard is effective for fiscal years beginning after December 15, 2017. The Company will require adoption on a retrospective basis unless it is impracticable to apply, in which case the Company would be required to apply the amendments prospectively as of the earliest date practicable. The Company does not expect that the adoption of this new standard will have a material impact on its consolidated financial statements. In July 2017, the FASB issued a two-part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The ASU is effective for public business entities for fiscal years, and interim periods within those fiscal years, beginning after December 15, 2018. Early adoption is permitted. The Company is currently evaluating the impact that the adoption of this new standard will have on its consolidated financial statements.</t>
  </si>
  <si>
    <t>Summary of Significant Accounting Policies (Tables)</t>
  </si>
  <si>
    <t>Schedule of concentration of accounts receivable</t>
  </si>
  <si>
    <t xml:space="preserve"> December 31, 2017 December 31, 2016 Customers balances in excess of 10% of total accounts receivable Customer A 27 % - Customer B 21 % 57 % Customer C 19 % 11 % Customer D - 15 %</t>
  </si>
  <si>
    <t>Schedule of depreciable lives of property and equipment</t>
  </si>
  <si>
    <t>Description Useful Lives Warehouse fixtures 2 years Signage 5 years Furniture and fixtures 5 years Computer hardware 3 years Appliance 3-5 years Cooler 5 years Machinery 5-7 years Displays 5-7 years Leasehold improvements Life of lease</t>
  </si>
  <si>
    <t>Acquisition and Disposal (Tables)</t>
  </si>
  <si>
    <t>Business Acquisition [Line Items]</t>
  </si>
  <si>
    <t>Schedule of allocation of purchase price</t>
  </si>
  <si>
    <t xml:space="preserve">Purchase Consideration Cash paid: $ 2,910,612 Identifiable assets acquired and liabilities assumed at fair value Property and equipment 500,225 Intangible assets - favorable lease 890,000 Intangible assets - tradenames and technology 820,000 Intangible assets - customer relationships 60,000 Intangible assets - website 4,500 Inventory 253,524 Accrued expenses (98,951 ) Net indentifiable assets acquired $ 2,429,298 Total allocated to goodwill $ 481,314 </t>
  </si>
  <si>
    <t>Schedule of pro-forma consolidated results of operation</t>
  </si>
  <si>
    <t xml:space="preserve"> 2016 Retail sales, net $ 6,722,052 Grocery sales, net $ 7,149,223 Net income (loss) from continuing operations $ 12,274,295 Net income (loss) from discontinued operations $ (1,589,803 ) Net income (loss) allocable to common shareholders $ 10,684,492 Net loss per share: Continuing operations $ (0.01 ) Discontinued operations $ (0.00 ) Net loss allocable to common shareholders $ (0.01 ) Weighted average number of shares outstanding 2,506,158,054 </t>
  </si>
  <si>
    <t>Schedule of assets and liabilities of discontinued operations on the balance sheet</t>
  </si>
  <si>
    <t xml:space="preserve"> December 31, 2016 Wholesale vapor sales, net $ 3,135,158 Cost of sales – vapor wholesale 2,832,564 Expenses – selling general and administrative 1,262,547 Other Expense 629,850 Total 4,724,961 Loss from discontinued operations attributable to the wholesale business $ (1,589,803 ) The major classes of assets and liabilities of discontinued operations on the balance sheet are as follow: December 31, 2016 Assets: Accounts receivable $ 39,493 Due from merchant credit card processor, net 13,410 Current assets of discontinued operations $ 52,903 Liabilities: Accrued expenses $ 555,810 Total current liabilities of discontinued operations $ 555,810 </t>
  </si>
  <si>
    <t>Inventories (Tables)</t>
  </si>
  <si>
    <t>Schedule of inventories</t>
  </si>
  <si>
    <t xml:space="preserve"> December 31, 2017 December 31, 2016 Inventories: Vapor Business $ 386,593 $ 399,702 Grocery Business 475,057 348,849 Total $ 861,650 $ 748,551</t>
  </si>
  <si>
    <t>Property &amp; Equipment and Capital Lease Obligations (Tables)</t>
  </si>
  <si>
    <t>Schedule of property and equipment</t>
  </si>
  <si>
    <t xml:space="preserve"> Year Ended 2017 2016 Appliances $ 41,771 $ 41,771 Computer hardware &amp; equipment 114,930 160,184 Furniture and fixtures 239,855 242,005 Machinery 93,957 92,825 Displays 297,900 302,700 Vehicles 20,477 - Leasehold improvements 102,195 20,647 Signage 72,192 72,192 983,277 932,324 Less: accumulated depreciation and amortization (393,771 ) (293,398 ) Total property and equipment $ 589,506 $ 638,926 </t>
  </si>
  <si>
    <t>Goodwill and Intangible Assets (Tables)</t>
  </si>
  <si>
    <t>Schedule of carrying amount of goodwill</t>
  </si>
  <si>
    <t xml:space="preserve"> December 31, December 31, Beginning balance $ 481,314 $ 3,177,017 Goodwill from acquired grocery business - 481,314 Impairment of goodwill-retail business - (3,177,017 ) Ending balance $ 481,314 $ 481,314</t>
  </si>
  <si>
    <t>Schedule of intangible assets</t>
  </si>
  <si>
    <t xml:space="preserve"> Useful Lives Favorable lease 15 Trade names and technology 10 Customer relationships 5 Website 3</t>
  </si>
  <si>
    <t>Schedule of changes in carrying amount of intangible assets</t>
  </si>
  <si>
    <t xml:space="preserve"> Favorable Lease Trade Names and Technology Customer Website Total Beginning balance, January 1, 2016 $ - $ 929,000 $ - $ - $ 929,000 Additions from acquired grocery business 890,000 845,000 60,000 4,500 1,799,500 Sale of tradename - (100,000 ) - - (100,000 ) Impairment - (778,345 ) - - (778,345 ) Amortization expense (33,859 ) (139,092 ) (7,000 ) (875 ) (180,826 ) Ending balance, December 31, 2016 $ 856,141 $ 756,563 $ 53,000 $ 3,625 $ 1,669,329 Purchase of patents - 50,000 - - 50,000 Amortization expense (58,361 ) (87,937 ) (12,000 ) (1,500 ) (159,798 ) Ending balance, December 31, 2017 $ 797,780 $ 718,626 $ 41,000 $ 2,125 $ 1,559,531</t>
  </si>
  <si>
    <t>Schedule of estimated future amortization of the intangible assets</t>
  </si>
  <si>
    <t>For the years ending December 31, 2018 $ 161,361 2019 160,486 2020 159,861 2021 152,861 2022 147,861 Thereafter 777,101 Total $ 1,559,531</t>
  </si>
  <si>
    <t>Accrued Expenses (Tables)</t>
  </si>
  <si>
    <t>Schedule of accrued expenses</t>
  </si>
  <si>
    <t xml:space="preserve"> For the Year Ended 2017 2016 Accrued Board of Directors $ 14,000 $ 29,000 Accrued Loyalty and Gift Cards 99,070 85,274 Accrued severance - 37,440 Accrued payroll and related employee expenses 72,522 229,768 Accrued Delaware Franchise Tax 36,000 121,617 Accrued Litigation and Settlements 18,150 70,872 Accrued legal and professional fees 111,783 131,833 Accrued sales returns for wholesale activities 168,693 - Other accrued liabilities 17,986 73,872 Total $ 538,204 $ 779,676</t>
  </si>
  <si>
    <t>Commitments and Contingencies (Tables)</t>
  </si>
  <si>
    <t>Schedule of future minimum lease payments under non-cancelable operating leases</t>
  </si>
  <si>
    <t xml:space="preserve">2018 $ 595,000 2019 428,000 2020 325,000 2021 131,000 Total $ 1,479,000 </t>
  </si>
  <si>
    <t>Stockholders' Equity (Tables)</t>
  </si>
  <si>
    <t>Summary of warrant activity</t>
  </si>
  <si>
    <t xml:space="preserve"> Number of Weighted Weighted Outstanding at January 1, 2016 54 $ 1,736,000 4.6 Warrants exercised (5 ) 1,736,000 Warrants repurchased (7 ) 1,736,000 Outstanding at December 31, 2016 42 $ 1,736,000 3.6 Warrants exercised (1 ) 320,540 Warrants repurchased (8 ) 1,532,038 Outstanding at December 31, 2017 33 $ 1,520,919 2.6 Exercisable at December 31, 2017 33 $ 1,520,919 2.6</t>
  </si>
  <si>
    <t>Summary of the outstanding warrant common stock equivalents</t>
  </si>
  <si>
    <t xml:space="preserve"> December 31, 2017 December 31, 2016 Warrants outstanding 33 42 Black Scholes value * 1,520,919 1,519,297 Closing bid stock price $ 0.0001 $ 0.0001 Warrant common stock equivalent ** 505,246,000,000 634,754,000,000 * Pursuant to the Series A warrant agreement, the Black Scholes value is calculated by a third-party and utilized in calculating the warrant common stock equivalents at the point of cashless exercise ** As such, the value is computed at the end of each reporting period to determine the amount of warrant common stock equivalents outstanding using the formula below: (Series A warrants * Black Scholes Value) / closing common stock bid price as of two trading days prior.</t>
  </si>
  <si>
    <t>Schedule of fair value of employee stock options estimated using weighted-average assumptions</t>
  </si>
  <si>
    <t xml:space="preserve"> For the Year Ended December 31, 2017 2016 Expected term (years) 5 – 6 years 5 - 6 years Risk free interest rate 1.83% – 2.22% 1.98% - 2.03% Dividend yield 0% 0% Volatility 0.0% 428.10%</t>
  </si>
  <si>
    <t>Schedule of summary of stock option outstanding under various plans</t>
  </si>
  <si>
    <t xml:space="preserve"> Weighted Weighted Average Average Number of Exercise Remaining Options Price Term (Yrs) Outstanding, January 1, 2016 0.028 $ 5,101,040 6 Options granted 5,001,000,004.000 0.0001 Options forfeited or expired (0.017 ) 11,625,400 Outstanding, December 31, 2016 5,001,000,004.011 $ 0.0001 10 Options granted 82,893,750,000 0.0001 Options exercised (10,000,000 ) 0.0001 Options forfeited or expired (729,741,524.011 ) 0.0001 Outstanding, December 31, 2017 87,165,008,480.000 $ 0.0001 9 Exercisable at December 31, 2017 83,221,258,480.000 $ 0.0001 9</t>
  </si>
  <si>
    <t>Summary of anti-dilutive activities excluded from basic and dilutive loss per share</t>
  </si>
  <si>
    <t xml:space="preserve"> December 31, 2017 2016 Stock options 88,893,899,200 - Warrants 505,246,312,541 - Total 594,140,211,741 - </t>
  </si>
  <si>
    <t>Schedule of shares used in calculating basic and diluted net income (loss) per share</t>
  </si>
  <si>
    <t xml:space="preserve"> Year Ended 2017 2016 Basic 26,199,887,696 4,102,959,032 Effect of exercise stock options - 5,000,999,976 Effect of exercise warrants - 631,552,260,513 Diluted 26,199,887,696 640,656,219,521 </t>
  </si>
  <si>
    <t>Fair Value Measurements (Tables)</t>
  </si>
  <si>
    <t>Schedule of nonfinancial assets measured and recorded at fair value on a nonrecurring basis</t>
  </si>
  <si>
    <t xml:space="preserve"> 2017 2016 Description Fair Value Loss Fair Value Loss Goodwill $ - $ - $ - $ (3,177,017 ) Intangible assets - - - (778,345 ) Total $ - $ - $ - $ (3,955,362 )</t>
  </si>
  <si>
    <t>Schedule of liabilities measured at fair value on recurring basis</t>
  </si>
  <si>
    <t xml:space="preserve"> Level 1 Level 2 Level 3 Total LIABILITIES: Warrant liabilities $ - $ 10,231,697 $ - $ 10,231,697 Total derivative liabilities $ - $ 10,231,697 $ - $ 10,231,697 The following table summarizes the liabilities measured at fair value on a recurring basis as of December 31, 2016: Level 1 Level 2 Level 3 Total LIABILITIES: Warrant liabilities $ - $ 12,868,079 $ - $ 12,868,079 Total derivative liabilities $ - $ 12,868,079 $ - $ 12,868,079</t>
  </si>
  <si>
    <t>Schedule of changes the fair value of level 3 financial liabilities measured fair value on recurring basis</t>
  </si>
  <si>
    <t xml:space="preserve"> For the Year Ended Balance at December 31, 2015 $ 41,089,580 Cash paid to repurchase warrants (3,278,827 ) Gain on repurchase of warrants (5,189,484 ) Fair value of Series A Warrants repurchased (8,468,311 ) Warrant exercises (4,498,048 ) Change in fair value of derivative liabilities (15,255,142 ) Reclassification of Series A warrant liability to Level 2 (12,868,079 ) Balance at December 31, 2016 $ -</t>
  </si>
  <si>
    <t>Income Taxes (Tables)</t>
  </si>
  <si>
    <t>Schedule of reconciliation of expected tax expense (benefit)</t>
  </si>
  <si>
    <t xml:space="preserve"> For the Years Ended December 31, 2017 2016 U.S. federal statutory rate (3,353,056 ) 3,632,727 State and local taxes, net of federal benefit (334,994 ) (227,984 ) Change in fair value of derivatives - (5,186,749 ) Settlement of warrants - (1,764,424 ) Goodwill impairment - 1,080,186 Change in valuation allowance (3,717,877 ) 2,756,495 True-up &amp; deferred adjustment 1,619 (220,327 ) Stock based compensation 258,394 15,826 Other permanent items 5,697 (214,142 ) Forfeitures &amp; expiration of stock comp 45,915 118,691 Stock issuance costs &amp; compensation wavers - 78,640 Change in tax rate 7,036,850 (36,381 ) Other 57,452 (32,558 ) - - </t>
  </si>
  <si>
    <t>Schedule of deferred tax assets and liabilities</t>
  </si>
  <si>
    <t xml:space="preserve"> Years Ended December 31, 2017 2016 Current deferred tax assets: NOL &amp; AMT credit carryforward $ 11,106,460 $ 15,853,308 Inventory reserves and allowances 209,345 504,104 Accrued expenses &amp; deferred income - 35,413 Charitable contribution 3,767 2,110 Stock based compensation 1,712,623 46,168 Net book value of intangible assets 639,731 931,417 Net book value of fixed assets 6,727 24,010 Total current deferred tax assets 13,678,653 17,396,530 Current deferred tax liabilities: Net book value of intangible assets - - Total current deferred tax liabilities - - Net current deferred tax assets 13,678,653 17,396,530 Valuation allowance (13,678,653 ) (17,396,530 ) Net deferred tax assets $ - $ - </t>
  </si>
  <si>
    <t>Segment Information (Tables)</t>
  </si>
  <si>
    <t>Schedule of net sales and segment operating loss</t>
  </si>
  <si>
    <t xml:space="preserve"> Year Ended Net Sales Segment Gross Profit December 31, December 31, December 31, December 31, Vapor $ 5,867,202 $ 6,722,052 $ 3,299,802 $ 3,742,443 Grocery 7,093,893 3,843,111 2,978,979 1,490,910 Total $ 12,961,095 $ 10,565,163 6,278,781 5,233,353 Corporate expenses 16,555,638 14,095,621 Operating loss (10,276,857 ) (8,862,268 ) Corporate other income (expense), net 133,446 21,136,563 Net income (loss) from continuing operations (10,143,411 ) 12,274,295 Net income (loss) from discontinued operations 281,483 (1,589,803 ) Net income (loss) $ (9,861,928 ) $ 10,684,492 </t>
  </si>
  <si>
    <t>Organization, Going Concern, Basis of Presentation, and Recent Developments (Details)</t>
  </si>
  <si>
    <t>Dec. 31, 2017USD ($)Vendor</t>
  </si>
  <si>
    <t>Dec. 31, 2016USD ($)Vendor</t>
  </si>
  <si>
    <t>Dec. 31, 2015USD ($)</t>
  </si>
  <si>
    <t>Organization, Going Concern, Basis of Presentation, and Recent Developments (Textual)</t>
  </si>
  <si>
    <t>Loss from operations</t>
  </si>
  <si>
    <t>Vendor [Member]</t>
  </si>
  <si>
    <t>Concentration risk, percentage</t>
  </si>
  <si>
    <t>40.00%</t>
  </si>
  <si>
    <t>Number of vendors | Vendor</t>
  </si>
  <si>
    <t>Summary of Significant Accounting Policies (Details) - Accounts Receivable [Member]</t>
  </si>
  <si>
    <t>Customer A [Member]</t>
  </si>
  <si>
    <t>Summary of Significant Accounting Policies [Line Items]</t>
  </si>
  <si>
    <t>Concentration of risk, percentage</t>
  </si>
  <si>
    <t>27.00%</t>
  </si>
  <si>
    <t>Customer B [Member]</t>
  </si>
  <si>
    <t>21.00%</t>
  </si>
  <si>
    <t>57.00%</t>
  </si>
  <si>
    <t>Customer C [Member]</t>
  </si>
  <si>
    <t>19.00%</t>
  </si>
  <si>
    <t>11.00%</t>
  </si>
  <si>
    <t>Customer D [Member]</t>
  </si>
  <si>
    <t>15.00%</t>
  </si>
  <si>
    <t>Summary of Significant Accounting Policies (Details 1)</t>
  </si>
  <si>
    <t>Warehouse fixtures [Member]</t>
  </si>
  <si>
    <t>Property and equipment, useful lives</t>
  </si>
  <si>
    <t>2 years</t>
  </si>
  <si>
    <t>Signage [Member]</t>
  </si>
  <si>
    <t>5 years</t>
  </si>
  <si>
    <t>Furniture and fixtures [Member]</t>
  </si>
  <si>
    <t>Computer hardware[Member]</t>
  </si>
  <si>
    <t>3 years</t>
  </si>
  <si>
    <t>Appliance [Member] | Minimum [Member]</t>
  </si>
  <si>
    <t>Appliance [Member] | Maximum [Member]</t>
  </si>
  <si>
    <t>Cooler [Member]</t>
  </si>
  <si>
    <t>Machinery [Member] | Minimum [Member]</t>
  </si>
  <si>
    <t>Machinery [Member] | Maximum [Member]</t>
  </si>
  <si>
    <t>7 years</t>
  </si>
  <si>
    <t>Displays [Member] | Minimum [Member]</t>
  </si>
  <si>
    <t>Displays [Member] | Maximum [Member]</t>
  </si>
  <si>
    <t>Leasehold improvements [Member]</t>
  </si>
  <si>
    <t>Life of lease</t>
  </si>
  <si>
    <t>Summary of Significant Accounting Policies (Details Textual)</t>
  </si>
  <si>
    <t>Dec. 31, 2017USD ($)Segments</t>
  </si>
  <si>
    <t>Dec. 31, 2016USD ($)</t>
  </si>
  <si>
    <t>Summary of Significant Accounting Policies (Textual)</t>
  </si>
  <si>
    <t>Number of operating segments | Segments</t>
  </si>
  <si>
    <t>Shipping and handling costs</t>
  </si>
  <si>
    <t>Cash in excess of FDIC limits</t>
  </si>
  <si>
    <t>Minimum [Member]</t>
  </si>
  <si>
    <t>Identifiable intangible assets amortization period</t>
  </si>
  <si>
    <t>Maximum [Member]</t>
  </si>
  <si>
    <t>15 years</t>
  </si>
  <si>
    <t>Customer Concentration Risk [Member]</t>
  </si>
  <si>
    <t>10.00%</t>
  </si>
  <si>
    <t>Acquisition and Disposal (Details) - USD ($)</t>
  </si>
  <si>
    <t>Jun. 01, 2016</t>
  </si>
  <si>
    <t>Dec. 31, 2015</t>
  </si>
  <si>
    <t>Identifiable assets acquired and liabilities assumed at fair value</t>
  </si>
  <si>
    <t>Total allocated to goodwill</t>
  </si>
  <si>
    <t>ADA'S Whole Food Market [Member]</t>
  </si>
  <si>
    <t>Purchase Consideration</t>
  </si>
  <si>
    <t>Cash paid:</t>
  </si>
  <si>
    <t>Net indentifiable assets acquired</t>
  </si>
  <si>
    <t>ADA'S Whole Food Market [Member] | Intangible assets - favorable lease [Member]</t>
  </si>
  <si>
    <t>Intangible assets</t>
  </si>
  <si>
    <t>ADA'S Whole Food Market [Member] | Intangible assets - tradenames and technology [Member]</t>
  </si>
  <si>
    <t>ADA'S Whole Food Market [Member] | Intangible assets - customer relationships [Member]</t>
  </si>
  <si>
    <t>ADA'S Whole Food Market [Member] | Intangible assets - website [Member]</t>
  </si>
  <si>
    <t>Acquisition and Disposal (Details 1) - Ada's Whole Food Market [Member]</t>
  </si>
  <si>
    <t>Dec. 31, 2016USD ($)$ / sharesshares</t>
  </si>
  <si>
    <t>Net loss from discontinued operations</t>
  </si>
  <si>
    <t>Net income (loss) allocable to common shareholders</t>
  </si>
  <si>
    <t>Net loss per share:</t>
  </si>
  <si>
    <t>Continuing operations | $ / shares</t>
  </si>
  <si>
    <t>Discontinued operations | $ / shares</t>
  </si>
  <si>
    <t>Net loss allocable to common shareholders | $ / shares</t>
  </si>
  <si>
    <t>Weighted average number of shares outstanding | shares</t>
  </si>
  <si>
    <t>Retail [Member]</t>
  </si>
  <si>
    <t>Sales</t>
  </si>
  <si>
    <t>Grocerys [Member]</t>
  </si>
  <si>
    <t>Acquisition and Disposal (Details 2) - USD ($)</t>
  </si>
  <si>
    <t>Income Statement, Balance Sheet and Additional Disclosures by Disposal Groups, Including Discontinued Operations [Line Items]</t>
  </si>
  <si>
    <t>Loss from discontinued operations attributable to the wholesale business</t>
  </si>
  <si>
    <t>Discontinued operations, disposed of by sale [Member] | Vapor Wholesale Business [Member]</t>
  </si>
  <si>
    <t>Wholesale vapor sales, net</t>
  </si>
  <si>
    <t>Cost of sales - vapor wholesale</t>
  </si>
  <si>
    <t>Expenses - selling general and administrative</t>
  </si>
  <si>
    <t>Other Expense</t>
  </si>
  <si>
    <t>Acquisition and Disposal (Details 3) - USD ($)</t>
  </si>
  <si>
    <t>Assets:</t>
  </si>
  <si>
    <t>Current assets of discontinued operations</t>
  </si>
  <si>
    <t>Liabilities:</t>
  </si>
  <si>
    <t>Total current liabilities from discontinued operations</t>
  </si>
  <si>
    <t>Discontinued Operations, Disposed of by Sale [Member] | Vapor Wholesale Business [Member]</t>
  </si>
  <si>
    <t>Due from merchant credit card processor, net</t>
  </si>
  <si>
    <t>Acquisition and Disposal (Details Textual) - USD ($)</t>
  </si>
  <si>
    <t>1 Months Ended</t>
  </si>
  <si>
    <t>Jul. 29, 2016</t>
  </si>
  <si>
    <t>Acquisition and Disposal (Textual)</t>
  </si>
  <si>
    <t>Loss on disposal and kiosk closings</t>
  </si>
  <si>
    <t>VPR Brands, L.P. [Member]</t>
  </si>
  <si>
    <t>Sale of Wholesale Business, consideration description</t>
  </si>
  <si>
    <t>(i) a secured, one-year promissory note in the principal amount of $370,000 (the "Acquisition Note") bearing an interest rate of 4.5%, which payments thereunder are $10,000 monthly, with such payments commencing on October 28, 2016, with a balloon payment of the remainder of principal and interest on July 29, 2017; (ii) A secured, 36-month promissory note in the principal amount of $500,000 bearing an interest rate of prime plus 2%, resetting annually on July 29th,which payments thereunder are $14,000 per month, with such payments deferred and commencing on January 26, 2017, with subsequent installments payable on the same day of each month thereafter and in the 37th month, a balloon payment for all remaining accrued interest and principal; (iii) the assumption by the Purchaser of certain liabilities related to the Company's wholesale operations, including but not limited to the month-to-month lease for the premises.</t>
  </si>
  <si>
    <t>Description of consideration receivable</t>
  </si>
  <si>
    <t>(i) up to $150,000 (net of any refunds) in the aggregate shall be credited against payment of the Acquisition Note; and (ii) in excess of $150,000 (up to $95,800) will be transferred to the Purchaser's Chief Executive Officer as additional consideration for the transfer to the Company by Mr. Frija of 1,405,910,203 shares of the Company's common stock (the "Retired Shares") that he had acquired on the open market. As of December 31, 2017, the balloon payments had not been received. The Company collected $285,000 during 2017 and $180,000 during 2016 on the notes. The 2016 collections include the $150,000 credit on collection of outstanding accounts receivable as of the date of sale of the wholesale business.</t>
  </si>
  <si>
    <t>Trade names [Member]</t>
  </si>
  <si>
    <t>Expected useful life</t>
  </si>
  <si>
    <t>10 years</t>
  </si>
  <si>
    <t>Intangible assets - customer relationships [Member]</t>
  </si>
  <si>
    <t>Website [Member]</t>
  </si>
  <si>
    <t>Ada Whole Food Market [Member] | Intangible assets - favorable lease [Member]</t>
  </si>
  <si>
    <t>Amortization method</t>
  </si>
  <si>
    <t>Straight-line basis</t>
  </si>
  <si>
    <t>Ada Whole Food Market [Member] | Trade names [Member]</t>
  </si>
  <si>
    <t>Ada Whole Food Market [Member] | Intangible assets - customer relationships [Member]</t>
  </si>
  <si>
    <t>Ada Whole Food Market [Member] | Website [Member]</t>
  </si>
  <si>
    <t>Inventories (Details) - USD ($)</t>
  </si>
  <si>
    <t>Inventories:</t>
  </si>
  <si>
    <t>Inventories, Total</t>
  </si>
  <si>
    <t>Vapor Wholesale Business [Member]</t>
  </si>
  <si>
    <t>Grocery Business [Member]</t>
  </si>
  <si>
    <t>Other Income (Details) - USD ($)</t>
  </si>
  <si>
    <t>Other Income (Textual)</t>
  </si>
  <si>
    <t>Property &amp; Equipment and Capital Lease Obligations (Details) - USD ($)</t>
  </si>
  <si>
    <t>Property, Plant and Equipment [Line Items]</t>
  </si>
  <si>
    <t>Property plant and equipment, gross</t>
  </si>
  <si>
    <t>Less: accumulated depreciation and amortization</t>
  </si>
  <si>
    <t>Total property and equipment</t>
  </si>
  <si>
    <t>Appliances [Member]</t>
  </si>
  <si>
    <t>Computer hardware &amp; equipment [Member]</t>
  </si>
  <si>
    <t>Machinery [Member]</t>
  </si>
  <si>
    <t>Displays [Member]</t>
  </si>
  <si>
    <t>Vehicles [Member]</t>
  </si>
  <si>
    <t>Property &amp; Equipment and Capital Lease Obligations (Details Textual) - USD ($)</t>
  </si>
  <si>
    <t>Property &amp; Equipment and Capital Lease Obligations (Textual)</t>
  </si>
  <si>
    <t>Depreciation expense</t>
  </si>
  <si>
    <t>Goodwill and Intangible Assets (Details) - USD ($)</t>
  </si>
  <si>
    <t>Beginning balance</t>
  </si>
  <si>
    <t>Goodwill from acquired grocery business</t>
  </si>
  <si>
    <t>Impairment of goodwill-retail business</t>
  </si>
  <si>
    <t>Ending balance</t>
  </si>
  <si>
    <t>Goodwill and Intangible Assets (Details 1)</t>
  </si>
  <si>
    <t>Favorable lease [Member]</t>
  </si>
  <si>
    <t>Finite-Lived Intangible Assets [Line Items]</t>
  </si>
  <si>
    <t>Useful Lives</t>
  </si>
  <si>
    <t>Trade names and technology [Member]</t>
  </si>
  <si>
    <t>Customer relationships [Member]</t>
  </si>
  <si>
    <t>Goodwill and Intangible Assets (Details 2) - USD ($)</t>
  </si>
  <si>
    <t>Additions from acquired grocery business</t>
  </si>
  <si>
    <t>Sale of tradename</t>
  </si>
  <si>
    <t>Impairment</t>
  </si>
  <si>
    <t>Purchase of patents</t>
  </si>
  <si>
    <t>Amortization expense</t>
  </si>
  <si>
    <t>Favorable Lease [Member]</t>
  </si>
  <si>
    <t>Trade Names and Technology [Member]</t>
  </si>
  <si>
    <t>Customer Relationships [Member]</t>
  </si>
  <si>
    <t>Goodwill and Intangible Assets (Details 3) - USD ($)</t>
  </si>
  <si>
    <t>Thereafter</t>
  </si>
  <si>
    <t>Goodwill and Intangible Assets (Details Textual) - USD ($)</t>
  </si>
  <si>
    <t>Goodwill and Intangible Assets (Textual)</t>
  </si>
  <si>
    <t>Impairment charge</t>
  </si>
  <si>
    <t>Weighted-average remaining amortization period</t>
  </si>
  <si>
    <t>30 years</t>
  </si>
  <si>
    <t>Accrued Expenses (Details) - USD ($)</t>
  </si>
  <si>
    <t>Accrued Board of Directors</t>
  </si>
  <si>
    <t>Accrued Loyalty and Gift Cards</t>
  </si>
  <si>
    <t>Accrued severance</t>
  </si>
  <si>
    <t>Accrued payroll and related employee expenses</t>
  </si>
  <si>
    <t>Accrued Delaware Franchise Tax</t>
  </si>
  <si>
    <t>Accrued Litigation and Settlements</t>
  </si>
  <si>
    <t>Accrued legal and professional fees</t>
  </si>
  <si>
    <t>Accrued sales returns for wholesale activities</t>
  </si>
  <si>
    <t>Other accrued liabilities</t>
  </si>
  <si>
    <t>Commitments and Contingencies (Details)</t>
  </si>
  <si>
    <t>Dec. 31, 2017USD ($)</t>
  </si>
  <si>
    <t>Commitments and Contingencies (Details Textual)</t>
  </si>
  <si>
    <t>Dec. 12, 2016USD ($)</t>
  </si>
  <si>
    <t>Jun. 02, 2016USD ($)</t>
  </si>
  <si>
    <t>Mar. 02, 2016USD ($)</t>
  </si>
  <si>
    <t>Jan. 15, 2016USD ($)</t>
  </si>
  <si>
    <t>Aug. 10, 2015USD ($)</t>
  </si>
  <si>
    <t>Dec. 12, 2012USD ($)$ / sharesshares</t>
  </si>
  <si>
    <t>Dec. 31, 2016USD ($)Stores</t>
  </si>
  <si>
    <t>Commitments and Contingencies (Textual)</t>
  </si>
  <si>
    <t>Annual rental payments</t>
  </si>
  <si>
    <t>Rent expense</t>
  </si>
  <si>
    <t>Royalty expense</t>
  </si>
  <si>
    <t>Other income expenses</t>
  </si>
  <si>
    <t>Warehouse facilities lease term</t>
  </si>
  <si>
    <t>Sought damages</t>
  </si>
  <si>
    <t>Settlement fee</t>
  </si>
  <si>
    <t>Vape Store [Member]</t>
  </si>
  <si>
    <t>Total lease expensed</t>
  </si>
  <si>
    <t>Retail Store [Member]</t>
  </si>
  <si>
    <t>Number of stores closed | Stores</t>
  </si>
  <si>
    <t>John A. Ollet [Member]</t>
  </si>
  <si>
    <t>One-time sign-on bonus received</t>
  </si>
  <si>
    <t>Three-Year Employment Agreements [Member] | John A. Ollet [Member] | Year One [Member]</t>
  </si>
  <si>
    <t>Initial base salary</t>
  </si>
  <si>
    <t>Three-Year Employment Agreements [Member] | John A. Ollet [Member] | Year Two [Member]</t>
  </si>
  <si>
    <t>Three-Year Employment Agreements [Member] | John A. Ollet [Member] | Year Three [Member]</t>
  </si>
  <si>
    <t>Three-Year Employment Agreements [Member] | Jeffrey Holman [Member]</t>
  </si>
  <si>
    <t>Three-Year Employment Agreements [Member] | Gregory Brauser [Member]</t>
  </si>
  <si>
    <t>Three-Year Employment Agreements [Member] | Christopher Santi [Member]</t>
  </si>
  <si>
    <t>Purchase of common stock | shares</t>
  </si>
  <si>
    <t>Option exercise price | $ / shares</t>
  </si>
  <si>
    <t>Vesting period of plan (in years)</t>
  </si>
  <si>
    <t>Vesting, description</t>
  </si>
  <si>
    <t>Vesting monthly at the rate of approximately 2 shares per month. As of the date of this report, the options are fully vested.</t>
  </si>
  <si>
    <t>Three-Year Employment Agreements [Member] | Christopher Santi [Member] | Year One [Member]</t>
  </si>
  <si>
    <t>Three-Year Employment Agreements [Member] | Christopher Santi [Member] | Year Two [Member]</t>
  </si>
  <si>
    <t>Three-Year Employment Agreements [Member] | Christopher Santi [Member] | Year Three [Member]</t>
  </si>
  <si>
    <t>Three-Year Employment Agreements [Member] | Minimum [Member] | Jeffrey Holman [Member]</t>
  </si>
  <si>
    <t>Percentage of targeted bonus</t>
  </si>
  <si>
    <t>20.00%</t>
  </si>
  <si>
    <t>Three-Year Employment Agreements [Member] | Minimum [Member] | Gregory Brauser [Member]</t>
  </si>
  <si>
    <t>Three-Year Employment Agreements [Member] | Maximum [Member] | Jeffrey Holman [Member]</t>
  </si>
  <si>
    <t>200.00%</t>
  </si>
  <si>
    <t>Three-Year Employment Agreements [Member] | Maximum [Member] | Gregory Brauser [Member]</t>
  </si>
  <si>
    <t>Fontem License Agreement [Member]</t>
  </si>
  <si>
    <t>Percentage of royalty rate</t>
  </si>
  <si>
    <t>5.25%</t>
  </si>
  <si>
    <t>Stockholders' Equity (Details) - Warrants [Member] - $ / shares</t>
  </si>
  <si>
    <t>Number of Warrants</t>
  </si>
  <si>
    <t>Warrants Outstanding, Beginning</t>
  </si>
  <si>
    <t>Warrants exercised</t>
  </si>
  <si>
    <t>Warrants repurchased</t>
  </si>
  <si>
    <t>Warrants Outstanding, Ending</t>
  </si>
  <si>
    <t>Exercisable</t>
  </si>
  <si>
    <t>Weighted Average Exercise Price</t>
  </si>
  <si>
    <t>Outstanding, Beginning</t>
  </si>
  <si>
    <t>Outstanding, Ending</t>
  </si>
  <si>
    <t>Weighted Average Remaining Term (Yrs.)</t>
  </si>
  <si>
    <t>Weighted Average Remaining Term (Yrs.), Beginning</t>
  </si>
  <si>
    <t>3 years 7 months 6 days</t>
  </si>
  <si>
    <t>4 years 7 months 6 days</t>
  </si>
  <si>
    <t>Weighted Average Remaining Term (Yrs.), Ending</t>
  </si>
  <si>
    <t>2 years 7 months 6 days</t>
  </si>
  <si>
    <t>Weighted Average Remaining Term (Yrs.), Exercisable</t>
  </si>
  <si>
    <t>Stockholders' Equity (Details 1) - $ / shares</t>
  </si>
  <si>
    <t>Warrants outstanding</t>
  </si>
  <si>
    <t>Black Scholes value</t>
  </si>
  <si>
    <t>[1]</t>
  </si>
  <si>
    <t>Closing bid stock price</t>
  </si>
  <si>
    <t>Warrant common stock equivalent</t>
  </si>
  <si>
    <t>[2]</t>
  </si>
  <si>
    <t>Pursuant to the Series A warrant agreement, the Black Scholes value is calculated by a third-party and utilized in calculating the warrant common stock equivalents at the point of cashless exercise</t>
  </si>
  <si>
    <t>As such, the value is computed at the end of each reporting period to determine the amount of warrant common stock equivalents outstanding using the formula below:
(Series A warrants * Black Scholes Value) / closing common stock bid price as of two trading days prior.</t>
  </si>
  <si>
    <t>Stockholders' Equity (Details 2)</t>
  </si>
  <si>
    <t>Subsidiary, Sale of Stock [Line Items]</t>
  </si>
  <si>
    <t>Risk free interest rate, minimum</t>
  </si>
  <si>
    <t>1.83%</t>
  </si>
  <si>
    <t>1.98%</t>
  </si>
  <si>
    <t>Risk free interest rate, maximum</t>
  </si>
  <si>
    <t>2.22%</t>
  </si>
  <si>
    <t>2.03%</t>
  </si>
  <si>
    <t>Dividend yield</t>
  </si>
  <si>
    <t>0.00%</t>
  </si>
  <si>
    <t>Volatility</t>
  </si>
  <si>
    <t>428.10%</t>
  </si>
  <si>
    <t>Expected term (years)</t>
  </si>
  <si>
    <t>6 years</t>
  </si>
  <si>
    <t>Stockholders' Equity (Details 3) - Stock Options [Member] - $ / shares</t>
  </si>
  <si>
    <t>Number of Options</t>
  </si>
  <si>
    <t>Options granted</t>
  </si>
  <si>
    <t>Options exercised</t>
  </si>
  <si>
    <t>Options forfeited or expired</t>
  </si>
  <si>
    <t>Weighted Average Remaining Term (Yrs) Outstanding, Beginning</t>
  </si>
  <si>
    <t>Weighted Average Remaining Term (Yrs) Outstanding, Ending</t>
  </si>
  <si>
    <t>9 years</t>
  </si>
  <si>
    <t>Weighted Average Remaining Term (Yrs), Exercisable</t>
  </si>
  <si>
    <t>Stockholders' Equity (Details 4) - shares</t>
  </si>
  <si>
    <t>Antidilutive Securities Excluded from Computation of Earnings Per Share [Line Items]</t>
  </si>
  <si>
    <t>Securities excluded from calculation of basic and dilutive income (loss) per share</t>
  </si>
  <si>
    <t>Stock options [Member]</t>
  </si>
  <si>
    <t>Warrants [Member]</t>
  </si>
  <si>
    <t>Stockholders' Equity (Details 5) - shares</t>
  </si>
  <si>
    <t>Basic</t>
  </si>
  <si>
    <t>Effect of exercise stock options</t>
  </si>
  <si>
    <t>Effect of exercise warrants</t>
  </si>
  <si>
    <t>Diluted</t>
  </si>
  <si>
    <t>Stockholders' Equity (Details Textual) - USD ($)</t>
  </si>
  <si>
    <t>Aug. 03, 2015</t>
  </si>
  <si>
    <t>Jan. 25, 2016</t>
  </si>
  <si>
    <t>Jul. 29, 2015</t>
  </si>
  <si>
    <t>Feb. 01, 2017</t>
  </si>
  <si>
    <t>Nov. 21, 2016</t>
  </si>
  <si>
    <t>Aug. 04, 2016</t>
  </si>
  <si>
    <t>Feb. 01, 2016</t>
  </si>
  <si>
    <t>Stockholders' Equity (Textual)</t>
  </si>
  <si>
    <t>Preferred stock, shares authorized</t>
  </si>
  <si>
    <t>Preferred stock, par value</t>
  </si>
  <si>
    <t>Number of shares called by warrants</t>
  </si>
  <si>
    <t>Derivative liabilities</t>
  </si>
  <si>
    <t>Gross proceeds of public offering</t>
  </si>
  <si>
    <t>Net proceeds from public offering</t>
  </si>
  <si>
    <t>Public offering unit, description</t>
  </si>
  <si>
    <t>Units automatically separated into an aggregate of 0.672 shares of Series A. Preferred Stock</t>
  </si>
  <si>
    <t>Deemed dividend on preferred stock</t>
  </si>
  <si>
    <t>Offering cost incurred</t>
  </si>
  <si>
    <t>Cash underwriting fees</t>
  </si>
  <si>
    <t>Other cash costs</t>
  </si>
  <si>
    <t>Issuance date fair value of common stock</t>
  </si>
  <si>
    <t>Underwriter option to purchase shares</t>
  </si>
  <si>
    <t>Unamortized stock based compensation expense on unvested stock options</t>
  </si>
  <si>
    <t>Amortization period of unamortized stock based compensation expense on unvested stock options</t>
  </si>
  <si>
    <t>5 months 5 days</t>
  </si>
  <si>
    <t>Warrants expires</t>
  </si>
  <si>
    <t>Jul. 23,
		2020</t>
  </si>
  <si>
    <t>Conversion description</t>
  </si>
  <si>
    <t>Convertible into 1 share of common stock</t>
  </si>
  <si>
    <t>Stock Options [Member]</t>
  </si>
  <si>
    <t>Equity issuance price per share</t>
  </si>
  <si>
    <t>Common stock granted for options, value</t>
  </si>
  <si>
    <t>Common stock granted for options</t>
  </si>
  <si>
    <t>Weighted average grant date fair value of options granted</t>
  </si>
  <si>
    <t>2015 Equity Incentive Plan [Member]</t>
  </si>
  <si>
    <t>Number of shares of common stock available for grant</t>
  </si>
  <si>
    <t>Equity Incentive Plan 2009 [Member]</t>
  </si>
  <si>
    <t>Maximum percentage of shares to receive under plan</t>
  </si>
  <si>
    <t>Series A Preferred Stock [Member]</t>
  </si>
  <si>
    <t>Issuance of common stock in connection with consulting services (in shares)</t>
  </si>
  <si>
    <t>Conversion of stock, shares Issued or to be issued</t>
  </si>
  <si>
    <t>Series A preferred stock conversion price</t>
  </si>
  <si>
    <t>Conversion limits on beneficial ownership percentage</t>
  </si>
  <si>
    <t>4.99%</t>
  </si>
  <si>
    <t>Convertible shares conversion price</t>
  </si>
  <si>
    <t>Designation shares</t>
  </si>
  <si>
    <t>Series A Warrants [Member]</t>
  </si>
  <si>
    <t>Exercise price per share</t>
  </si>
  <si>
    <t>Number of shares issued during period</t>
  </si>
  <si>
    <t>Percentage of warrant holders supports amendment to agreement</t>
  </si>
  <si>
    <t>90.00%</t>
  </si>
  <si>
    <t>Cashless exercise price per warrant</t>
  </si>
  <si>
    <t>Additional Warrants [Member]</t>
  </si>
  <si>
    <t>Warrant [Member]</t>
  </si>
  <si>
    <t>Warrants black scholes value per share</t>
  </si>
  <si>
    <t>Closing stock bid price per share</t>
  </si>
  <si>
    <t>Series A Warrants to purchase common stock</t>
  </si>
  <si>
    <t>Offer price</t>
  </si>
  <si>
    <t>Common Stock [Member]</t>
  </si>
  <si>
    <t>Chardan Capital Markets, LLC [Member]</t>
  </si>
  <si>
    <t>Offering cost</t>
  </si>
  <si>
    <t>Other expenses</t>
  </si>
  <si>
    <t>Fair Value Measurements (Details) - USD ($)</t>
  </si>
  <si>
    <t>Fair Value, Assets and Liabilities Measured on Recurring and Nonrecurring Basis [Line Items]</t>
  </si>
  <si>
    <t>Goodwill, loss</t>
  </si>
  <si>
    <t>Intangible assets, loss</t>
  </si>
  <si>
    <t>Total, loss</t>
  </si>
  <si>
    <t>Level 3 [Member]</t>
  </si>
  <si>
    <t>Fair Value Measurements (Details 1) - USD ($)</t>
  </si>
  <si>
    <t>LIABILITIES:</t>
  </si>
  <si>
    <t>Warrant liabilities</t>
  </si>
  <si>
    <t>Total derivative liabilities</t>
  </si>
  <si>
    <t>Recurring Basis | Fair Value, Inputs, Level 1 [Member]</t>
  </si>
  <si>
    <t>Recurring Basis | Fair Value, Inputs, Level 2 [Member]</t>
  </si>
  <si>
    <t>Recurring Basis | Fair Value, Inputs, Level 3 [Member]</t>
  </si>
  <si>
    <t>Fair Value Measurements (Details 2) - USD ($)</t>
  </si>
  <si>
    <t>Fair Value, Assets Measured on Recurring Basis, Unobservable Input Reconciliation, Calculation [Roll Forward]</t>
  </si>
  <si>
    <t>Cash paid to repurchase warrants</t>
  </si>
  <si>
    <t>Gain on repurchase of warrants</t>
  </si>
  <si>
    <t>Fair value of Series A Warrants repurchased</t>
  </si>
  <si>
    <t>Warrant exercises</t>
  </si>
  <si>
    <t>Change in fair value of derivative liabilities</t>
  </si>
  <si>
    <t>Reclassification of Series A warrant liability to Level 2</t>
  </si>
  <si>
    <t>Fair Value Measurements (Details Textual) - USD ($)</t>
  </si>
  <si>
    <t>Fair Value Measurements (Textual)</t>
  </si>
  <si>
    <t>Warrants exchanged</t>
  </si>
  <si>
    <t>Repayment of derivative liability</t>
  </si>
  <si>
    <t>Extinguishment gain</t>
  </si>
  <si>
    <t>Reclassification of series A warrant liability to level 2</t>
  </si>
  <si>
    <t>Percent of movement in per share fair value per warrant</t>
  </si>
  <si>
    <t>Number of warrant exchanged for common stock</t>
  </si>
  <si>
    <t>Hypothetical change in per share fair value of warrant</t>
  </si>
  <si>
    <t>Warrant price per fair value</t>
  </si>
  <si>
    <t>Income Taxes (Details) - USD ($)</t>
  </si>
  <si>
    <t>U.S. federal statutory rate</t>
  </si>
  <si>
    <t>State and local taxes, net of federal benefit</t>
  </si>
  <si>
    <t>Change in fair value of derivatives</t>
  </si>
  <si>
    <t>Settlement of warrants</t>
  </si>
  <si>
    <t>Goodwill impairment</t>
  </si>
  <si>
    <t>Change in valuation allowance</t>
  </si>
  <si>
    <t>True-up &amp; deferred adjustment</t>
  </si>
  <si>
    <t>Stock based compensation</t>
  </si>
  <si>
    <t>Other permanent items</t>
  </si>
  <si>
    <t>Forfeitures &amp; expiration of stock comp</t>
  </si>
  <si>
    <t>Stock issuance costs &amp; compensation wavers</t>
  </si>
  <si>
    <t>Change in tax rate</t>
  </si>
  <si>
    <t>Other</t>
  </si>
  <si>
    <t>Income tax provision (benefit)</t>
  </si>
  <si>
    <t>Income Taxes (Details 1) - USD ($)</t>
  </si>
  <si>
    <t>Current deferred tax assets:</t>
  </si>
  <si>
    <t>Deferred Tax Assets, Operating Loss Carryforwards</t>
  </si>
  <si>
    <t>Inventory reserves and allowances</t>
  </si>
  <si>
    <t>Accrued expenses &amp; deferred income</t>
  </si>
  <si>
    <t>Charitable contribution</t>
  </si>
  <si>
    <t>Net book value of intangible assets</t>
  </si>
  <si>
    <t>Net book value of fixed assets</t>
  </si>
  <si>
    <t>Total current deferred tax assets</t>
  </si>
  <si>
    <t>Current deferred tax liabilities:</t>
  </si>
  <si>
    <t>Total current deferred tax liabilities</t>
  </si>
  <si>
    <t>Net current deferred tax assets</t>
  </si>
  <si>
    <t>Valuation allowance</t>
  </si>
  <si>
    <t>Net deferred tax assets</t>
  </si>
  <si>
    <t>Income Taxes (Details Textual) - USD ($)</t>
  </si>
  <si>
    <t>Income Taxes (Textual)</t>
  </si>
  <si>
    <t>Net operating loss carryforward expiration date</t>
  </si>
  <si>
    <t>Dec. 31,
		2030</t>
  </si>
  <si>
    <t>Deferred tax assets</t>
  </si>
  <si>
    <t>Deferred tax assets, valuation allowance</t>
  </si>
  <si>
    <t>Description of deferred tax asset revalued</t>
  </si>
  <si>
    <t>Due to the change in the federal tax rate from 34% to 21%, which in turn changes the effective state tax rate from 3.69% to 4.41%, the Company's gross deferred tax assets of approximately $20.7 million will be revalued to approximately $13.7 million with a corresponding offset to the valuation allowance.</t>
  </si>
  <si>
    <t>U.S. federal [Member]</t>
  </si>
  <si>
    <t>Net operating loss carryforward</t>
  </si>
  <si>
    <t>State [Member]</t>
  </si>
  <si>
    <t>Certain Relationships and Related Party Transactions (Details) - Liquid Science, Inc., [Member] - USD ($)</t>
  </si>
  <si>
    <t>3 Months Ended</t>
  </si>
  <si>
    <t>Jul. 31, 2016</t>
  </si>
  <si>
    <t>Mar. 31, 2016</t>
  </si>
  <si>
    <t>Certain Relationships and Related Party Transactions (Textual)</t>
  </si>
  <si>
    <t>Ownership percentage</t>
  </si>
  <si>
    <t>Purchases in percentage</t>
  </si>
  <si>
    <t>23.00%</t>
  </si>
  <si>
    <t>Purchases</t>
  </si>
  <si>
    <t>Royalty Agreements [Member]</t>
  </si>
  <si>
    <t>Royalty on sales</t>
  </si>
  <si>
    <t>Royalty revenue</t>
  </si>
  <si>
    <t>Segment Information (Details) - USD ($)</t>
  </si>
  <si>
    <t>Segment Reporting Information [Line Items]</t>
  </si>
  <si>
    <t>Net Sales</t>
  </si>
  <si>
    <t>Segment Gross Profit</t>
  </si>
  <si>
    <t>Corporate expenses</t>
  </si>
  <si>
    <t>Corporate other income (expense), net</t>
  </si>
  <si>
    <t>Reportable segments [Member]</t>
  </si>
  <si>
    <t>Vapor [Member] | Reportable segments [Member]</t>
  </si>
  <si>
    <t>Grocery [Member] | Reportable segments [Member]</t>
  </si>
  <si>
    <t>Segment Information (Details Textual) - USD ($)</t>
  </si>
  <si>
    <t>Vapor [Member]</t>
  </si>
  <si>
    <t>Segment Information (Textual)</t>
  </si>
  <si>
    <t>Grocery [Member]</t>
  </si>
</sst>
</file>

<file path=xl/styles.xml><?xml version="1.0" encoding="utf-8"?>
<styleSheet xmlns="http://schemas.openxmlformats.org/spreadsheetml/2006/main">
  <numFmts count="6">
    <numFmt formatCode="_(&quot;$ &quot;#,##0.00_);_(&quot;$ &quot;(#,##0.00)" numFmtId="164"/>
    <numFmt formatCode="_(&quot;$ &quot;#,##0_);_(&quot;$ &quot;(#,##0)" numFmtId="165"/>
    <numFmt formatCode="_(&quot;$ &quot;#,##0.0000_);_(&quot;$ &quot;(#,##0.0000)" numFmtId="166"/>
    <numFmt formatCode="#,##0.000_);(#,##0.000)" numFmtId="167"/>
    <numFmt formatCode="#,##0.0000_);(#,##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485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2922951.24</v>
      </c>
    </row>
    <row r="18" spans="1:4">
      <c r="A18" s="4" t="s">
        <v>30</v>
      </c>
      <c r="C18" s="5" t="n">
        <v>293488671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59</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883191</v>
      </c>
      <c r="C3" s="7" t="n">
        <v>13366272</v>
      </c>
    </row>
    <row r="4" spans="1:3">
      <c r="A4" s="4" t="s">
        <v>35</v>
      </c>
      <c r="B4" s="5" t="n">
        <v>28410</v>
      </c>
      <c r="C4" s="5" t="n">
        <v>30272</v>
      </c>
    </row>
    <row r="5" spans="1:3">
      <c r="A5" s="4" t="s">
        <v>36</v>
      </c>
      <c r="B5" s="5" t="n">
        <v>75568</v>
      </c>
      <c r="C5" s="5" t="n">
        <v>25798</v>
      </c>
    </row>
    <row r="6" spans="1:3">
      <c r="A6" s="4" t="s">
        <v>37</v>
      </c>
      <c r="B6" s="5" t="n">
        <v>861650</v>
      </c>
      <c r="C6" s="5" t="n">
        <v>748551</v>
      </c>
    </row>
    <row r="7" spans="1:3">
      <c r="A7" s="4" t="s">
        <v>38</v>
      </c>
      <c r="B7" s="5" t="n">
        <v>63808</v>
      </c>
      <c r="C7" s="5" t="n">
        <v>93229</v>
      </c>
    </row>
    <row r="8" spans="1:3">
      <c r="A8" s="4" t="s">
        <v>39</v>
      </c>
      <c r="B8" s="5" t="n">
        <v>41183</v>
      </c>
      <c r="C8" s="4" t="s">
        <v>40</v>
      </c>
    </row>
    <row r="9" spans="1:3">
      <c r="A9" s="4" t="s">
        <v>41</v>
      </c>
      <c r="B9" s="4" t="s">
        <v>40</v>
      </c>
      <c r="C9" s="5" t="n">
        <v>52903</v>
      </c>
    </row>
    <row r="10" spans="1:3">
      <c r="A10" s="4" t="s">
        <v>42</v>
      </c>
      <c r="B10" s="5" t="n">
        <v>8953810</v>
      </c>
      <c r="C10" s="5" t="n">
        <v>14317025</v>
      </c>
    </row>
    <row r="11" spans="1:3">
      <c r="A11" s="4" t="s">
        <v>43</v>
      </c>
      <c r="B11" s="5" t="n">
        <v>589506</v>
      </c>
      <c r="C11" s="5" t="n">
        <v>638926</v>
      </c>
    </row>
    <row r="12" spans="1:3">
      <c r="A12" s="4" t="s">
        <v>44</v>
      </c>
      <c r="B12" s="5" t="n">
        <v>1559531</v>
      </c>
      <c r="C12" s="5" t="n">
        <v>1669329</v>
      </c>
    </row>
    <row r="13" spans="1:3">
      <c r="A13" s="4" t="s">
        <v>45</v>
      </c>
      <c r="B13" s="5" t="n">
        <v>481314</v>
      </c>
      <c r="C13" s="5" t="n">
        <v>481314</v>
      </c>
    </row>
    <row r="14" spans="1:3">
      <c r="A14" s="4" t="s">
        <v>46</v>
      </c>
      <c r="B14" s="5" t="n">
        <v>117244</v>
      </c>
      <c r="C14" s="5" t="n">
        <v>128157</v>
      </c>
    </row>
    <row r="15" spans="1:3">
      <c r="A15" s="4" t="s">
        <v>47</v>
      </c>
      <c r="B15" s="5" t="n">
        <v>11701405</v>
      </c>
      <c r="C15" s="5" t="n">
        <v>17234751</v>
      </c>
    </row>
    <row r="16" spans="1:3">
      <c r="A16" s="3" t="s">
        <v>48</v>
      </c>
    </row>
    <row r="17" spans="1:3">
      <c r="A17" s="4" t="s">
        <v>49</v>
      </c>
      <c r="B17" s="5" t="n">
        <v>512395</v>
      </c>
      <c r="C17" s="5" t="n">
        <v>520586</v>
      </c>
    </row>
    <row r="18" spans="1:3">
      <c r="A18" s="4" t="s">
        <v>50</v>
      </c>
      <c r="B18" s="5" t="n">
        <v>538204</v>
      </c>
      <c r="C18" s="5" t="n">
        <v>779676</v>
      </c>
    </row>
    <row r="19" spans="1:3">
      <c r="A19" s="4" t="s">
        <v>51</v>
      </c>
      <c r="B19" s="4" t="s">
        <v>40</v>
      </c>
      <c r="C19" s="5" t="n">
        <v>53054</v>
      </c>
    </row>
    <row r="20" spans="1:3">
      <c r="A20" s="4" t="s">
        <v>52</v>
      </c>
      <c r="B20" s="5" t="n">
        <v>2111</v>
      </c>
      <c r="C20" s="4" t="s">
        <v>40</v>
      </c>
    </row>
    <row r="21" spans="1:3">
      <c r="A21" s="4" t="s">
        <v>53</v>
      </c>
      <c r="B21" s="5" t="n">
        <v>10231697</v>
      </c>
      <c r="C21" s="5" t="n">
        <v>12868079</v>
      </c>
    </row>
    <row r="22" spans="1:3">
      <c r="A22" s="4" t="s">
        <v>54</v>
      </c>
      <c r="B22" s="4" t="s">
        <v>40</v>
      </c>
      <c r="C22" s="5" t="n">
        <v>555810</v>
      </c>
    </row>
    <row r="23" spans="1:3">
      <c r="A23" s="4" t="s">
        <v>55</v>
      </c>
      <c r="B23" s="5" t="n">
        <v>11284407</v>
      </c>
      <c r="C23" s="5" t="n">
        <v>14777205</v>
      </c>
    </row>
    <row r="24" spans="1:3">
      <c r="A24" s="4" t="s">
        <v>56</v>
      </c>
      <c r="B24" s="5" t="n">
        <v>10459</v>
      </c>
      <c r="C24" s="4" t="s">
        <v>40</v>
      </c>
    </row>
    <row r="25" spans="1:3">
      <c r="A25" s="4" t="s">
        <v>57</v>
      </c>
      <c r="B25" s="5" t="n">
        <v>11294866</v>
      </c>
      <c r="C25" s="5" t="n">
        <v>14777205</v>
      </c>
    </row>
    <row r="26" spans="1:3">
      <c r="A26" s="4" t="s">
        <v>58</v>
      </c>
      <c r="B26" s="4" t="s">
        <v>40</v>
      </c>
      <c r="C26" s="4" t="s">
        <v>40</v>
      </c>
    </row>
    <row r="27" spans="1:3">
      <c r="A27" s="3" t="s">
        <v>59</v>
      </c>
    </row>
    <row r="28" spans="1:3">
      <c r="A28" s="4" t="s">
        <v>60</v>
      </c>
      <c r="B28" s="5" t="n">
        <v>2934887</v>
      </c>
      <c r="C28" s="5" t="n">
        <v>1421386</v>
      </c>
    </row>
    <row r="29" spans="1:3">
      <c r="A29" s="4" t="s">
        <v>61</v>
      </c>
      <c r="B29" s="5" t="n">
        <v>10080238</v>
      </c>
      <c r="C29" s="5" t="n">
        <v>3782818</v>
      </c>
    </row>
    <row r="30" spans="1:3">
      <c r="A30" s="4" t="s">
        <v>62</v>
      </c>
      <c r="B30" s="5" t="n">
        <v>-12608586</v>
      </c>
      <c r="C30" s="5" t="n">
        <v>-2746658</v>
      </c>
    </row>
    <row r="31" spans="1:3">
      <c r="A31" s="4" t="s">
        <v>63</v>
      </c>
      <c r="B31" s="5" t="n">
        <v>406539</v>
      </c>
      <c r="C31" s="5" t="n">
        <v>2457546</v>
      </c>
    </row>
    <row r="32" spans="1:3">
      <c r="A32" s="4" t="s">
        <v>64</v>
      </c>
      <c r="B32" s="7" t="n">
        <v>11701405</v>
      </c>
      <c r="C32" s="7" t="n">
        <v>172347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4"/>
    <col customWidth="1" max="2" min="2" width="80"/>
  </cols>
  <sheetData>
    <row r="1" spans="1:2">
      <c r="A1" s="1" t="s">
        <v>244</v>
      </c>
      <c r="B1" s="2" t="s">
        <v>1</v>
      </c>
    </row>
    <row r="2" spans="1:2">
      <c r="B2" s="2" t="s">
        <v>2</v>
      </c>
    </row>
    <row r="3" spans="1:2">
      <c r="A3" s="3" t="s">
        <v>195</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37</v>
      </c>
      <c r="B12" s="4" t="s">
        <v>261</v>
      </c>
    </row>
    <row r="13" spans="1:2">
      <c r="A13" s="4" t="s">
        <v>262</v>
      </c>
      <c r="B13" s="4" t="s">
        <v>263</v>
      </c>
    </row>
    <row r="14" spans="1:2">
      <c r="A14" s="4" t="s">
        <v>264</v>
      </c>
      <c r="B14" s="4" t="s">
        <v>265</v>
      </c>
    </row>
    <row r="15" spans="1:2">
      <c r="A15" s="4" t="s">
        <v>266</v>
      </c>
      <c r="B15" s="4" t="s">
        <v>267</v>
      </c>
    </row>
    <row r="16" spans="1:2">
      <c r="A16" s="4" t="s">
        <v>80</v>
      </c>
      <c r="B16" s="4" t="s">
        <v>268</v>
      </c>
    </row>
    <row r="17" spans="1:2">
      <c r="A17" s="4" t="s">
        <v>232</v>
      </c>
      <c r="B17" s="4" t="s">
        <v>269</v>
      </c>
    </row>
    <row r="18" spans="1:2">
      <c r="A18" s="4" t="s">
        <v>228</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row r="24" spans="1:2">
      <c r="A24" s="4" t="s">
        <v>281</v>
      </c>
      <c r="B2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3</v>
      </c>
      <c r="B1" s="2" t="s">
        <v>1</v>
      </c>
    </row>
    <row r="2" spans="1:2">
      <c r="B2" s="2" t="s">
        <v>2</v>
      </c>
    </row>
    <row r="3" spans="1:2">
      <c r="A3" s="3" t="s">
        <v>195</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6</v>
      </c>
      <c r="B1" s="2" t="s">
        <v>1</v>
      </c>
    </row>
    <row r="2" spans="1:2">
      <c r="B2" s="2" t="s">
        <v>2</v>
      </c>
    </row>
    <row r="3" spans="1:2">
      <c r="A3" s="3" t="s">
        <v>202</v>
      </c>
    </row>
    <row r="4" spans="1:2">
      <c r="A4" s="4" t="s">
        <v>297</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9</v>
      </c>
      <c r="B1" s="2" t="s">
        <v>1</v>
      </c>
    </row>
    <row r="2" spans="1:2">
      <c r="B2" s="2" t="s">
        <v>2</v>
      </c>
    </row>
    <row r="3" spans="1:2">
      <c r="A3" s="3" t="s">
        <v>210</v>
      </c>
    </row>
    <row r="4" spans="1:2">
      <c r="A4" s="4" t="s">
        <v>300</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02</v>
      </c>
      <c r="B1" s="2" t="s">
        <v>1</v>
      </c>
    </row>
    <row r="2" spans="1:2">
      <c r="B2" s="2" t="s">
        <v>2</v>
      </c>
    </row>
    <row r="3" spans="1:2">
      <c r="A3" s="3" t="s">
        <v>214</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3" t="s">
        <v>218</v>
      </c>
    </row>
    <row r="4" spans="1:2">
      <c r="A4" s="4" t="s">
        <v>312</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3"/>
  </cols>
  <sheetData>
    <row r="1" spans="1:2">
      <c r="A1" s="1" t="s">
        <v>314</v>
      </c>
      <c r="B1" s="2" t="s">
        <v>1</v>
      </c>
    </row>
    <row r="2" spans="1:2">
      <c r="B2" s="2" t="s">
        <v>2</v>
      </c>
    </row>
    <row r="3" spans="1:2">
      <c r="A3" s="3" t="s">
        <v>222</v>
      </c>
    </row>
    <row r="4" spans="1:2">
      <c r="A4" s="4" t="s">
        <v>315</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6</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8" t="n">
        <v>0.0001</v>
      </c>
      <c r="C3" s="8" t="n">
        <v>0.0001</v>
      </c>
    </row>
    <row r="4" spans="1:3">
      <c r="A4" s="4" t="s">
        <v>68</v>
      </c>
      <c r="B4" s="5" t="n">
        <v>750000000000</v>
      </c>
      <c r="C4" s="5" t="n">
        <v>750000000000</v>
      </c>
    </row>
    <row r="5" spans="1:3">
      <c r="A5" s="4" t="s">
        <v>69</v>
      </c>
      <c r="B5" s="5" t="n">
        <v>29348867108</v>
      </c>
      <c r="C5" s="5" t="n">
        <v>14213861174</v>
      </c>
    </row>
    <row r="6" spans="1:3">
      <c r="A6" s="4" t="s">
        <v>70</v>
      </c>
      <c r="B6" s="5" t="n">
        <v>29348867108</v>
      </c>
      <c r="C6" s="5" t="n">
        <v>142138611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9</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7</v>
      </c>
      <c r="B1" s="2" t="s">
        <v>1</v>
      </c>
    </row>
    <row r="2" spans="1:2">
      <c r="B2" s="2" t="s">
        <v>2</v>
      </c>
    </row>
    <row r="3" spans="1:2">
      <c r="A3" s="3" t="s">
        <v>233</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2</v>
      </c>
      <c r="B1" s="2" t="s">
        <v>1</v>
      </c>
    </row>
    <row r="2" spans="1:2">
      <c r="B2" s="2" t="s">
        <v>2</v>
      </c>
    </row>
    <row r="3" spans="1:2">
      <c r="A3" s="3" t="s">
        <v>241</v>
      </c>
    </row>
    <row r="4" spans="1:2">
      <c r="A4" s="4" t="s">
        <v>343</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345</v>
      </c>
      <c r="B1" s="2" t="s">
        <v>1</v>
      </c>
    </row>
    <row r="2" spans="1:4">
      <c r="B2" s="2" t="s">
        <v>346</v>
      </c>
      <c r="C2" s="2" t="s">
        <v>347</v>
      </c>
      <c r="D2" s="2" t="s">
        <v>348</v>
      </c>
    </row>
    <row r="3" spans="1:4">
      <c r="A3" s="3" t="s">
        <v>349</v>
      </c>
    </row>
    <row r="4" spans="1:4">
      <c r="A4" s="4" t="s">
        <v>350</v>
      </c>
      <c r="B4" s="7" t="n">
        <v>10300000</v>
      </c>
    </row>
    <row r="5" spans="1:4">
      <c r="A5" s="4" t="s">
        <v>34</v>
      </c>
      <c r="B5" s="7" t="n">
        <v>7883191</v>
      </c>
      <c r="C5" s="7" t="n">
        <v>13366272</v>
      </c>
      <c r="D5" s="7" t="n">
        <v>27214991</v>
      </c>
    </row>
    <row r="6" spans="1:4">
      <c r="A6" s="4" t="s">
        <v>351</v>
      </c>
    </row>
    <row r="7" spans="1:4">
      <c r="A7" s="3" t="s">
        <v>349</v>
      </c>
    </row>
    <row r="8" spans="1:4">
      <c r="A8" s="4" t="s">
        <v>352</v>
      </c>
      <c r="B8" s="4" t="s">
        <v>353</v>
      </c>
      <c r="C8" s="4" t="s">
        <v>353</v>
      </c>
    </row>
    <row r="9" spans="1:4">
      <c r="A9" s="4" t="s">
        <v>354</v>
      </c>
      <c r="B9" s="5" t="n">
        <v>1</v>
      </c>
      <c r="C9" s="5" t="n">
        <v>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32</v>
      </c>
    </row>
    <row r="3" spans="1:3">
      <c r="A3" s="4" t="s">
        <v>356</v>
      </c>
    </row>
    <row r="4" spans="1:3">
      <c r="A4" s="3" t="s">
        <v>357</v>
      </c>
    </row>
    <row r="5" spans="1:3">
      <c r="A5" s="4" t="s">
        <v>358</v>
      </c>
      <c r="B5" s="4" t="s">
        <v>359</v>
      </c>
      <c r="C5" s="4" t="s">
        <v>40</v>
      </c>
    </row>
    <row r="6" spans="1:3">
      <c r="A6" s="4" t="s">
        <v>360</v>
      </c>
    </row>
    <row r="7" spans="1:3">
      <c r="A7" s="3" t="s">
        <v>357</v>
      </c>
    </row>
    <row r="8" spans="1:3">
      <c r="A8" s="4" t="s">
        <v>358</v>
      </c>
      <c r="B8" s="4" t="s">
        <v>361</v>
      </c>
      <c r="C8" s="4" t="s">
        <v>362</v>
      </c>
    </row>
    <row r="9" spans="1:3">
      <c r="A9" s="4" t="s">
        <v>363</v>
      </c>
    </row>
    <row r="10" spans="1:3">
      <c r="A10" s="3" t="s">
        <v>357</v>
      </c>
    </row>
    <row r="11" spans="1:3">
      <c r="A11" s="4" t="s">
        <v>358</v>
      </c>
      <c r="B11" s="4" t="s">
        <v>364</v>
      </c>
      <c r="C11" s="4" t="s">
        <v>365</v>
      </c>
    </row>
    <row r="12" spans="1:3">
      <c r="A12" s="4" t="s">
        <v>366</v>
      </c>
    </row>
    <row r="13" spans="1:3">
      <c r="A13" s="3" t="s">
        <v>357</v>
      </c>
    </row>
    <row r="14" spans="1:3">
      <c r="A14" s="4" t="s">
        <v>358</v>
      </c>
      <c r="B14" s="4" t="s">
        <v>40</v>
      </c>
      <c r="C14" s="4" t="s">
        <v>3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6"/>
    <col customWidth="1" max="2" min="2" width="16"/>
  </cols>
  <sheetData>
    <row r="1" spans="1:2">
      <c r="A1" s="1" t="s">
        <v>368</v>
      </c>
      <c r="B1" s="2" t="s">
        <v>1</v>
      </c>
    </row>
    <row r="2" spans="1:2">
      <c r="B2" s="2" t="s">
        <v>2</v>
      </c>
    </row>
    <row r="3" spans="1:2">
      <c r="A3" s="4" t="s">
        <v>369</v>
      </c>
    </row>
    <row r="4" spans="1:2">
      <c r="A4" s="3" t="s">
        <v>357</v>
      </c>
    </row>
    <row r="5" spans="1:2">
      <c r="A5" s="4" t="s">
        <v>370</v>
      </c>
      <c r="B5" s="4" t="s">
        <v>371</v>
      </c>
    </row>
    <row r="6" spans="1:2">
      <c r="A6" s="4" t="s">
        <v>372</v>
      </c>
    </row>
    <row r="7" spans="1:2">
      <c r="A7" s="3" t="s">
        <v>357</v>
      </c>
    </row>
    <row r="8" spans="1:2">
      <c r="A8" s="4" t="s">
        <v>370</v>
      </c>
      <c r="B8" s="4" t="s">
        <v>373</v>
      </c>
    </row>
    <row r="9" spans="1:2">
      <c r="A9" s="4" t="s">
        <v>374</v>
      </c>
    </row>
    <row r="10" spans="1:2">
      <c r="A10" s="3" t="s">
        <v>357</v>
      </c>
    </row>
    <row r="11" spans="1:2">
      <c r="A11" s="4" t="s">
        <v>370</v>
      </c>
      <c r="B11" s="4" t="s">
        <v>373</v>
      </c>
    </row>
    <row r="12" spans="1:2">
      <c r="A12" s="4" t="s">
        <v>375</v>
      </c>
    </row>
    <row r="13" spans="1:2">
      <c r="A13" s="3" t="s">
        <v>357</v>
      </c>
    </row>
    <row r="14" spans="1:2">
      <c r="A14" s="4" t="s">
        <v>370</v>
      </c>
      <c r="B14" s="4" t="s">
        <v>376</v>
      </c>
    </row>
    <row r="15" spans="1:2">
      <c r="A15" s="4" t="s">
        <v>377</v>
      </c>
    </row>
    <row r="16" spans="1:2">
      <c r="A16" s="3" t="s">
        <v>357</v>
      </c>
    </row>
    <row r="17" spans="1:2">
      <c r="A17" s="4" t="s">
        <v>370</v>
      </c>
      <c r="B17" s="4" t="s">
        <v>376</v>
      </c>
    </row>
    <row r="18" spans="1:2">
      <c r="A18" s="4" t="s">
        <v>378</v>
      </c>
    </row>
    <row r="19" spans="1:2">
      <c r="A19" s="3" t="s">
        <v>357</v>
      </c>
    </row>
    <row r="20" spans="1:2">
      <c r="A20" s="4" t="s">
        <v>370</v>
      </c>
      <c r="B20" s="4" t="s">
        <v>373</v>
      </c>
    </row>
    <row r="21" spans="1:2">
      <c r="A21" s="4" t="s">
        <v>379</v>
      </c>
    </row>
    <row r="22" spans="1:2">
      <c r="A22" s="3" t="s">
        <v>357</v>
      </c>
    </row>
    <row r="23" spans="1:2">
      <c r="A23" s="4" t="s">
        <v>370</v>
      </c>
      <c r="B23" s="4" t="s">
        <v>373</v>
      </c>
    </row>
    <row r="24" spans="1:2">
      <c r="A24" s="4" t="s">
        <v>380</v>
      </c>
    </row>
    <row r="25" spans="1:2">
      <c r="A25" s="3" t="s">
        <v>357</v>
      </c>
    </row>
    <row r="26" spans="1:2">
      <c r="A26" s="4" t="s">
        <v>370</v>
      </c>
      <c r="B26" s="4" t="s">
        <v>373</v>
      </c>
    </row>
    <row r="27" spans="1:2">
      <c r="A27" s="4" t="s">
        <v>381</v>
      </c>
    </row>
    <row r="28" spans="1:2">
      <c r="A28" s="3" t="s">
        <v>357</v>
      </c>
    </row>
    <row r="29" spans="1:2">
      <c r="A29" s="4" t="s">
        <v>370</v>
      </c>
      <c r="B29" s="4" t="s">
        <v>382</v>
      </c>
    </row>
    <row r="30" spans="1:2">
      <c r="A30" s="4" t="s">
        <v>383</v>
      </c>
    </row>
    <row r="31" spans="1:2">
      <c r="A31" s="3" t="s">
        <v>357</v>
      </c>
    </row>
    <row r="32" spans="1:2">
      <c r="A32" s="4" t="s">
        <v>370</v>
      </c>
      <c r="B32" s="4" t="s">
        <v>373</v>
      </c>
    </row>
    <row r="33" spans="1:2">
      <c r="A33" s="4" t="s">
        <v>384</v>
      </c>
    </row>
    <row r="34" spans="1:2">
      <c r="A34" s="3" t="s">
        <v>357</v>
      </c>
    </row>
    <row r="35" spans="1:2">
      <c r="A35" s="4" t="s">
        <v>370</v>
      </c>
      <c r="B35" s="4" t="s">
        <v>382</v>
      </c>
    </row>
    <row r="36" spans="1:2">
      <c r="A36" s="4" t="s">
        <v>385</v>
      </c>
    </row>
    <row r="37" spans="1:2">
      <c r="A37" s="3" t="s">
        <v>357</v>
      </c>
    </row>
    <row r="38" spans="1:2">
      <c r="A38" s="4" t="s">
        <v>370</v>
      </c>
      <c r="B38"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29"/>
    <col customWidth="1" max="3" min="3" width="21"/>
    <col customWidth="1" max="4" min="4" width="21"/>
  </cols>
  <sheetData>
    <row r="1" spans="1:4">
      <c r="A1" s="1" t="s">
        <v>387</v>
      </c>
      <c r="B1" s="2" t="s">
        <v>1</v>
      </c>
    </row>
    <row r="2" spans="1:4">
      <c r="B2" s="2" t="s">
        <v>388</v>
      </c>
      <c r="C2" s="2" t="s">
        <v>389</v>
      </c>
      <c r="D2" s="2" t="s">
        <v>348</v>
      </c>
    </row>
    <row r="3" spans="1:4">
      <c r="A3" s="3" t="s">
        <v>390</v>
      </c>
    </row>
    <row r="4" spans="1:4">
      <c r="A4" s="4" t="s">
        <v>391</v>
      </c>
      <c r="B4" s="5" t="n">
        <v>2</v>
      </c>
    </row>
    <row r="5" spans="1:4">
      <c r="A5" s="4" t="s">
        <v>392</v>
      </c>
      <c r="B5" s="7" t="n">
        <v>100000</v>
      </c>
      <c r="C5" s="7" t="n">
        <v>105000</v>
      </c>
    </row>
    <row r="6" spans="1:4">
      <c r="A6" s="4" t="s">
        <v>393</v>
      </c>
      <c r="B6" s="5" t="n">
        <v>250000</v>
      </c>
      <c r="C6" s="5" t="n">
        <v>250000</v>
      </c>
    </row>
    <row r="7" spans="1:4">
      <c r="A7" s="4" t="s">
        <v>34</v>
      </c>
      <c r="B7" s="7" t="n">
        <v>7883191</v>
      </c>
      <c r="C7" s="7" t="n">
        <v>13366272</v>
      </c>
      <c r="D7" s="7" t="n">
        <v>27214991</v>
      </c>
    </row>
    <row r="8" spans="1:4">
      <c r="A8" s="4" t="s">
        <v>394</v>
      </c>
    </row>
    <row r="9" spans="1:4">
      <c r="A9" s="3" t="s">
        <v>390</v>
      </c>
    </row>
    <row r="10" spans="1:4">
      <c r="A10" s="4" t="s">
        <v>395</v>
      </c>
      <c r="B10" s="4" t="s">
        <v>376</v>
      </c>
    </row>
    <row r="11" spans="1:4">
      <c r="A11" s="4" t="s">
        <v>396</v>
      </c>
    </row>
    <row r="12" spans="1:4">
      <c r="A12" s="3" t="s">
        <v>390</v>
      </c>
    </row>
    <row r="13" spans="1:4">
      <c r="A13" s="4" t="s">
        <v>395</v>
      </c>
      <c r="B13" s="4" t="s">
        <v>397</v>
      </c>
    </row>
    <row r="14" spans="1:4">
      <c r="A14" s="4" t="s">
        <v>398</v>
      </c>
    </row>
    <row r="15" spans="1:4">
      <c r="A15" s="3" t="s">
        <v>390</v>
      </c>
    </row>
    <row r="16" spans="1:4">
      <c r="A16" s="4" t="s">
        <v>352</v>
      </c>
      <c r="B16" s="4" t="s">
        <v>39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0</v>
      </c>
      <c r="B1" s="2" t="s">
        <v>2</v>
      </c>
      <c r="C1" s="2" t="s">
        <v>32</v>
      </c>
      <c r="D1" s="2" t="s">
        <v>401</v>
      </c>
      <c r="E1" s="2" t="s">
        <v>402</v>
      </c>
    </row>
    <row r="2" spans="1:5">
      <c r="A2" s="3" t="s">
        <v>403</v>
      </c>
    </row>
    <row r="3" spans="1:5">
      <c r="A3" s="4" t="s">
        <v>404</v>
      </c>
      <c r="B3" s="7" t="n">
        <v>481314</v>
      </c>
      <c r="C3" s="7" t="n">
        <v>481314</v>
      </c>
      <c r="E3" s="7" t="n">
        <v>3177017</v>
      </c>
    </row>
    <row r="4" spans="1:5">
      <c r="A4" s="4" t="s">
        <v>405</v>
      </c>
    </row>
    <row r="5" spans="1:5">
      <c r="A5" s="3" t="s">
        <v>406</v>
      </c>
    </row>
    <row r="6" spans="1:5">
      <c r="A6" s="4" t="s">
        <v>407</v>
      </c>
      <c r="D6" s="7" t="n">
        <v>2910612</v>
      </c>
    </row>
    <row r="7" spans="1:5">
      <c r="A7" s="3" t="s">
        <v>403</v>
      </c>
    </row>
    <row r="8" spans="1:5">
      <c r="A8" s="4" t="s">
        <v>175</v>
      </c>
      <c r="D8" s="5" t="n">
        <v>500225</v>
      </c>
    </row>
    <row r="9" spans="1:5">
      <c r="A9" s="4" t="s">
        <v>179</v>
      </c>
      <c r="D9" s="5" t="n">
        <v>253524</v>
      </c>
    </row>
    <row r="10" spans="1:5">
      <c r="A10" s="4" t="s">
        <v>50</v>
      </c>
      <c r="D10" s="5" t="n">
        <v>-98951</v>
      </c>
    </row>
    <row r="11" spans="1:5">
      <c r="A11" s="4" t="s">
        <v>408</v>
      </c>
      <c r="D11" s="5" t="n">
        <v>2429298</v>
      </c>
    </row>
    <row r="12" spans="1:5">
      <c r="A12" s="4" t="s">
        <v>404</v>
      </c>
      <c r="D12" s="5" t="n">
        <v>481314</v>
      </c>
    </row>
    <row r="13" spans="1:5">
      <c r="A13" s="4" t="s">
        <v>409</v>
      </c>
    </row>
    <row r="14" spans="1:5">
      <c r="A14" s="3" t="s">
        <v>403</v>
      </c>
    </row>
    <row r="15" spans="1:5">
      <c r="A15" s="4" t="s">
        <v>410</v>
      </c>
      <c r="D15" s="5" t="n">
        <v>890000</v>
      </c>
    </row>
    <row r="16" spans="1:5">
      <c r="A16" s="4" t="s">
        <v>411</v>
      </c>
    </row>
    <row r="17" spans="1:5">
      <c r="A17" s="3" t="s">
        <v>403</v>
      </c>
    </row>
    <row r="18" spans="1:5">
      <c r="A18" s="4" t="s">
        <v>410</v>
      </c>
      <c r="D18" s="5" t="n">
        <v>820000</v>
      </c>
    </row>
    <row r="19" spans="1:5">
      <c r="A19" s="4" t="s">
        <v>412</v>
      </c>
    </row>
    <row r="20" spans="1:5">
      <c r="A20" s="3" t="s">
        <v>403</v>
      </c>
    </row>
    <row r="21" spans="1:5">
      <c r="A21" s="4" t="s">
        <v>410</v>
      </c>
      <c r="D21" s="5" t="n">
        <v>60000</v>
      </c>
    </row>
    <row r="22" spans="1:5">
      <c r="A22" s="4" t="s">
        <v>413</v>
      </c>
    </row>
    <row r="23" spans="1:5">
      <c r="A23" s="3" t="s">
        <v>403</v>
      </c>
    </row>
    <row r="24" spans="1:5">
      <c r="A24" s="4" t="s">
        <v>410</v>
      </c>
      <c r="D24" s="7" t="n">
        <v>4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37"/>
  </cols>
  <sheetData>
    <row r="1" spans="1:2">
      <c r="A1" s="1" t="s">
        <v>414</v>
      </c>
      <c r="B1" s="2" t="s">
        <v>1</v>
      </c>
    </row>
    <row r="2" spans="1:2">
      <c r="B2" s="2" t="s">
        <v>415</v>
      </c>
    </row>
    <row r="3" spans="1:2">
      <c r="A3" s="3" t="s">
        <v>289</v>
      </c>
    </row>
    <row r="4" spans="1:2">
      <c r="A4" s="4" t="s">
        <v>95</v>
      </c>
      <c r="B4" s="7" t="n">
        <v>12274295</v>
      </c>
    </row>
    <row r="5" spans="1:2">
      <c r="A5" s="4" t="s">
        <v>416</v>
      </c>
      <c r="B5" s="5" t="n">
        <v>-1589803</v>
      </c>
    </row>
    <row r="6" spans="1:2">
      <c r="A6" s="4" t="s">
        <v>417</v>
      </c>
      <c r="B6" s="7" t="n">
        <v>10684492</v>
      </c>
    </row>
    <row r="7" spans="1:2">
      <c r="A7" s="3" t="s">
        <v>418</v>
      </c>
    </row>
    <row r="8" spans="1:2">
      <c r="A8" s="4" t="s">
        <v>419</v>
      </c>
      <c r="B8" s="6" t="n">
        <v>-0.01</v>
      </c>
    </row>
    <row r="9" spans="1:2">
      <c r="A9" s="4" t="s">
        <v>420</v>
      </c>
      <c r="B9" s="5" t="n">
        <v>0</v>
      </c>
    </row>
    <row r="10" spans="1:2">
      <c r="A10" s="4" t="s">
        <v>421</v>
      </c>
      <c r="B10" s="6" t="n">
        <v>-0.01</v>
      </c>
    </row>
    <row r="11" spans="1:2">
      <c r="A11" s="4" t="s">
        <v>422</v>
      </c>
      <c r="B11" s="5" t="n">
        <v>2506158054</v>
      </c>
    </row>
    <row r="12" spans="1:2">
      <c r="A12" s="4" t="s">
        <v>423</v>
      </c>
    </row>
    <row r="13" spans="1:2">
      <c r="A13" s="3" t="s">
        <v>289</v>
      </c>
    </row>
    <row r="14" spans="1:2">
      <c r="A14" s="4" t="s">
        <v>424</v>
      </c>
      <c r="B14" s="7" t="n">
        <v>6722052</v>
      </c>
    </row>
    <row r="15" spans="1:2">
      <c r="A15" s="4" t="s">
        <v>425</v>
      </c>
    </row>
    <row r="16" spans="1:2">
      <c r="A16" s="3" t="s">
        <v>289</v>
      </c>
    </row>
    <row r="17" spans="1:2">
      <c r="A17" s="4" t="s">
        <v>424</v>
      </c>
      <c r="B17" s="7" t="n">
        <v>71492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2</v>
      </c>
    </row>
    <row r="3" spans="1:3">
      <c r="A3" s="3" t="s">
        <v>427</v>
      </c>
    </row>
    <row r="4" spans="1:3">
      <c r="A4" s="4" t="s">
        <v>428</v>
      </c>
      <c r="B4" s="7" t="n">
        <v>281483</v>
      </c>
      <c r="C4" s="7" t="n">
        <v>-1589803</v>
      </c>
    </row>
    <row r="5" spans="1:3">
      <c r="A5" s="4" t="s">
        <v>429</v>
      </c>
    </row>
    <row r="6" spans="1:3">
      <c r="A6" s="3" t="s">
        <v>427</v>
      </c>
    </row>
    <row r="7" spans="1:3">
      <c r="A7" s="4" t="s">
        <v>430</v>
      </c>
      <c r="C7" s="5" t="n">
        <v>3135158</v>
      </c>
    </row>
    <row r="8" spans="1:3">
      <c r="A8" s="4" t="s">
        <v>431</v>
      </c>
      <c r="C8" s="5" t="n">
        <v>2832564</v>
      </c>
    </row>
    <row r="9" spans="1:3">
      <c r="A9" s="4" t="s">
        <v>432</v>
      </c>
      <c r="C9" s="5" t="n">
        <v>1262547</v>
      </c>
    </row>
    <row r="10" spans="1:3">
      <c r="A10" s="4" t="s">
        <v>433</v>
      </c>
      <c r="C10" s="5" t="n">
        <v>629850</v>
      </c>
    </row>
    <row r="11" spans="1:3">
      <c r="A11" s="4" t="s">
        <v>106</v>
      </c>
      <c r="C11" s="5" t="n">
        <v>4724961</v>
      </c>
    </row>
    <row r="12" spans="1:3">
      <c r="A12" s="4" t="s">
        <v>428</v>
      </c>
      <c r="C12" s="7" t="n">
        <v>-15898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1</v>
      </c>
      <c r="B1" s="2" t="s">
        <v>1</v>
      </c>
    </row>
    <row r="2" spans="1:3">
      <c r="B2" s="2" t="s">
        <v>2</v>
      </c>
      <c r="C2" s="2" t="s">
        <v>32</v>
      </c>
    </row>
    <row r="3" spans="1:3">
      <c r="A3" s="3" t="s">
        <v>72</v>
      </c>
    </row>
    <row r="4" spans="1:3">
      <c r="A4" s="4" t="s">
        <v>73</v>
      </c>
      <c r="B4" s="7" t="n">
        <v>5867202</v>
      </c>
      <c r="C4" s="7" t="n">
        <v>6722052</v>
      </c>
    </row>
    <row r="5" spans="1:3">
      <c r="A5" s="4" t="s">
        <v>74</v>
      </c>
      <c r="B5" s="5" t="n">
        <v>7093893</v>
      </c>
      <c r="C5" s="5" t="n">
        <v>3843111</v>
      </c>
    </row>
    <row r="6" spans="1:3">
      <c r="A6" s="4" t="s">
        <v>75</v>
      </c>
      <c r="B6" s="5" t="n">
        <v>12961095</v>
      </c>
      <c r="C6" s="5" t="n">
        <v>10565163</v>
      </c>
    </row>
    <row r="7" spans="1:3">
      <c r="A7" s="4" t="s">
        <v>76</v>
      </c>
      <c r="B7" s="5" t="n">
        <v>2567400</v>
      </c>
      <c r="C7" s="5" t="n">
        <v>2979609</v>
      </c>
    </row>
    <row r="8" spans="1:3">
      <c r="A8" s="4" t="s">
        <v>77</v>
      </c>
      <c r="B8" s="5" t="n">
        <v>4114914</v>
      </c>
      <c r="C8" s="5" t="n">
        <v>2352201</v>
      </c>
    </row>
    <row r="9" spans="1:3">
      <c r="A9" s="4" t="s">
        <v>78</v>
      </c>
      <c r="B9" s="5" t="n">
        <v>6278781</v>
      </c>
      <c r="C9" s="5" t="n">
        <v>5233353</v>
      </c>
    </row>
    <row r="10" spans="1:3">
      <c r="A10" s="3" t="s">
        <v>79</v>
      </c>
    </row>
    <row r="11" spans="1:3">
      <c r="A11" s="4" t="s">
        <v>80</v>
      </c>
      <c r="B11" s="5" t="n">
        <v>110694</v>
      </c>
      <c r="C11" s="5" t="n">
        <v>92124</v>
      </c>
    </row>
    <row r="12" spans="1:3">
      <c r="A12" s="4" t="s">
        <v>81</v>
      </c>
      <c r="B12" s="5" t="n">
        <v>16444944</v>
      </c>
      <c r="C12" s="5" t="n">
        <v>9700479</v>
      </c>
    </row>
    <row r="13" spans="1:3">
      <c r="A13" s="4" t="s">
        <v>82</v>
      </c>
      <c r="B13" s="4" t="s">
        <v>40</v>
      </c>
      <c r="C13" s="5" t="n">
        <v>3955362</v>
      </c>
    </row>
    <row r="14" spans="1:3">
      <c r="A14" s="4" t="s">
        <v>83</v>
      </c>
      <c r="B14" s="4" t="s">
        <v>40</v>
      </c>
      <c r="C14" s="5" t="n">
        <v>347656</v>
      </c>
    </row>
    <row r="15" spans="1:3">
      <c r="A15" s="4" t="s">
        <v>84</v>
      </c>
      <c r="B15" s="5" t="n">
        <v>16555638</v>
      </c>
      <c r="C15" s="5" t="n">
        <v>14095621</v>
      </c>
    </row>
    <row r="16" spans="1:3">
      <c r="A16" s="4" t="s">
        <v>85</v>
      </c>
      <c r="B16" s="5" t="n">
        <v>-10276857</v>
      </c>
      <c r="C16" s="5" t="n">
        <v>-8862268</v>
      </c>
    </row>
    <row r="17" spans="1:3">
      <c r="A17" s="3" t="s">
        <v>86</v>
      </c>
    </row>
    <row r="18" spans="1:3">
      <c r="A18" s="4" t="s">
        <v>87</v>
      </c>
      <c r="B18" s="4" t="s">
        <v>40</v>
      </c>
      <c r="C18" s="5" t="n">
        <v>21599</v>
      </c>
    </row>
    <row r="19" spans="1:3">
      <c r="A19" s="4" t="s">
        <v>88</v>
      </c>
      <c r="B19" s="5" t="n">
        <v>-94955</v>
      </c>
      <c r="C19" s="5" t="n">
        <v>5189484</v>
      </c>
    </row>
    <row r="20" spans="1:3">
      <c r="A20" s="4" t="s">
        <v>89</v>
      </c>
      <c r="B20" s="4" t="s">
        <v>40</v>
      </c>
      <c r="C20" s="5" t="n">
        <v>15255143</v>
      </c>
    </row>
    <row r="21" spans="1:3">
      <c r="A21" s="4" t="s">
        <v>90</v>
      </c>
      <c r="B21" s="5" t="n">
        <v>200129</v>
      </c>
      <c r="C21" s="5" t="n">
        <v>640000</v>
      </c>
    </row>
    <row r="22" spans="1:3">
      <c r="A22" s="4" t="s">
        <v>91</v>
      </c>
      <c r="B22" s="5" t="n">
        <v>33774</v>
      </c>
      <c r="C22" s="5" t="n">
        <v>45723</v>
      </c>
    </row>
    <row r="23" spans="1:3">
      <c r="A23" s="4" t="s">
        <v>92</v>
      </c>
      <c r="B23" s="5" t="n">
        <v>-1780</v>
      </c>
      <c r="C23" s="4" t="s">
        <v>40</v>
      </c>
    </row>
    <row r="24" spans="1:3">
      <c r="A24" s="4" t="s">
        <v>93</v>
      </c>
      <c r="B24" s="5" t="n">
        <v>-3722</v>
      </c>
      <c r="C24" s="5" t="n">
        <v>-15386</v>
      </c>
    </row>
    <row r="25" spans="1:3">
      <c r="A25" s="4" t="s">
        <v>94</v>
      </c>
      <c r="B25" s="5" t="n">
        <v>133446</v>
      </c>
      <c r="C25" s="5" t="n">
        <v>21136563</v>
      </c>
    </row>
    <row r="26" spans="1:3">
      <c r="A26" s="4" t="s">
        <v>95</v>
      </c>
      <c r="B26" s="5" t="n">
        <v>-10143411</v>
      </c>
      <c r="C26" s="5" t="n">
        <v>12274295</v>
      </c>
    </row>
    <row r="27" spans="1:3">
      <c r="A27" s="4" t="s">
        <v>96</v>
      </c>
      <c r="B27" s="5" t="n">
        <v>281483</v>
      </c>
      <c r="C27" s="5" t="n">
        <v>-1589803</v>
      </c>
    </row>
    <row r="28" spans="1:3">
      <c r="A28" s="4" t="s">
        <v>97</v>
      </c>
      <c r="B28" s="7" t="n">
        <v>-9861928</v>
      </c>
      <c r="C28" s="7" t="n">
        <v>10684492</v>
      </c>
    </row>
    <row r="29" spans="1:3">
      <c r="A29" s="3" t="s">
        <v>98</v>
      </c>
    </row>
    <row r="30" spans="1:3">
      <c r="A30" s="4" t="s">
        <v>99</v>
      </c>
      <c r="B30" s="7" t="n">
        <v>0</v>
      </c>
      <c r="C30" s="7" t="n">
        <v>0</v>
      </c>
    </row>
    <row r="31" spans="1:3">
      <c r="A31" s="4" t="s">
        <v>100</v>
      </c>
      <c r="B31" s="5" t="n">
        <v>0</v>
      </c>
      <c r="C31" s="5" t="n">
        <v>0</v>
      </c>
    </row>
    <row r="32" spans="1:3">
      <c r="A32" s="4" t="s">
        <v>101</v>
      </c>
      <c r="B32" s="7" t="n">
        <v>0</v>
      </c>
      <c r="C32" s="7" t="n">
        <v>0</v>
      </c>
    </row>
    <row r="33" spans="1:3">
      <c r="A33" s="3" t="s">
        <v>102</v>
      </c>
    </row>
    <row r="34" spans="1:3">
      <c r="A34" s="4" t="s">
        <v>103</v>
      </c>
      <c r="B34" s="5" t="n">
        <v>26199887696</v>
      </c>
      <c r="C34" s="5" t="n">
        <v>4102959032</v>
      </c>
    </row>
    <row r="35" spans="1:3">
      <c r="A35" s="4" t="s">
        <v>104</v>
      </c>
      <c r="B35" s="5" t="n">
        <v>26199887696</v>
      </c>
      <c r="C35" s="5" t="n">
        <v>6406562195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2</v>
      </c>
    </row>
    <row r="2" spans="1:3">
      <c r="A2" s="3" t="s">
        <v>435</v>
      </c>
    </row>
    <row r="3" spans="1:3">
      <c r="A3" s="4" t="s">
        <v>436</v>
      </c>
      <c r="B3" s="4" t="s">
        <v>40</v>
      </c>
      <c r="C3" s="7" t="n">
        <v>52903</v>
      </c>
    </row>
    <row r="4" spans="1:3">
      <c r="A4" s="3" t="s">
        <v>437</v>
      </c>
    </row>
    <row r="5" spans="1:3">
      <c r="A5" s="4" t="s">
        <v>438</v>
      </c>
      <c r="B5" s="4" t="s">
        <v>40</v>
      </c>
      <c r="C5" s="5" t="n">
        <v>555810</v>
      </c>
    </row>
    <row r="6" spans="1:3">
      <c r="A6" s="4" t="s">
        <v>439</v>
      </c>
    </row>
    <row r="7" spans="1:3">
      <c r="A7" s="3" t="s">
        <v>435</v>
      </c>
    </row>
    <row r="8" spans="1:3">
      <c r="A8" s="4" t="s">
        <v>148</v>
      </c>
      <c r="C8" s="5" t="n">
        <v>39493</v>
      </c>
    </row>
    <row r="9" spans="1:3">
      <c r="A9" s="4" t="s">
        <v>440</v>
      </c>
      <c r="C9" s="5" t="n">
        <v>13410</v>
      </c>
    </row>
    <row r="10" spans="1:3">
      <c r="A10" s="4" t="s">
        <v>436</v>
      </c>
      <c r="C10" s="5" t="n">
        <v>52903</v>
      </c>
    </row>
    <row r="11" spans="1:3">
      <c r="A11" s="3" t="s">
        <v>437</v>
      </c>
    </row>
    <row r="12" spans="1:3">
      <c r="A12" s="4" t="s">
        <v>50</v>
      </c>
      <c r="C12" s="5" t="n">
        <v>555810</v>
      </c>
    </row>
    <row r="13" spans="1:3">
      <c r="A13" s="4" t="s">
        <v>438</v>
      </c>
      <c r="C13" s="7" t="n">
        <v>5558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14"/>
  </cols>
  <sheetData>
    <row r="1" spans="1:4">
      <c r="A1" s="1" t="s">
        <v>441</v>
      </c>
      <c r="B1" s="2" t="s">
        <v>442</v>
      </c>
      <c r="C1" s="2" t="s">
        <v>1</v>
      </c>
    </row>
    <row r="2" spans="1:4">
      <c r="B2" s="2" t="s">
        <v>443</v>
      </c>
      <c r="C2" s="2" t="s">
        <v>2</v>
      </c>
      <c r="D2" s="2" t="s">
        <v>32</v>
      </c>
    </row>
    <row r="3" spans="1:4">
      <c r="A3" s="3" t="s">
        <v>444</v>
      </c>
    </row>
    <row r="4" spans="1:4">
      <c r="A4" s="4" t="s">
        <v>445</v>
      </c>
      <c r="C4" s="4" t="s">
        <v>40</v>
      </c>
      <c r="D4" s="7" t="n">
        <v>347656</v>
      </c>
    </row>
    <row r="5" spans="1:4">
      <c r="A5" s="4" t="s">
        <v>446</v>
      </c>
    </row>
    <row r="6" spans="1:4">
      <c r="A6" s="3" t="s">
        <v>444</v>
      </c>
    </row>
    <row r="7" spans="1:4">
      <c r="A7" s="4" t="s">
        <v>447</v>
      </c>
      <c r="B7" s="4" t="s">
        <v>448</v>
      </c>
    </row>
    <row r="8" spans="1:4">
      <c r="A8" s="4" t="s">
        <v>449</v>
      </c>
      <c r="B8" s="4" t="s">
        <v>450</v>
      </c>
    </row>
    <row r="9" spans="1:4">
      <c r="A9" s="4" t="s">
        <v>451</v>
      </c>
    </row>
    <row r="10" spans="1:4">
      <c r="A10" s="3" t="s">
        <v>444</v>
      </c>
    </row>
    <row r="11" spans="1:4">
      <c r="A11" s="4" t="s">
        <v>452</v>
      </c>
      <c r="C11" s="4" t="s">
        <v>453</v>
      </c>
    </row>
    <row r="12" spans="1:4">
      <c r="A12" s="4" t="s">
        <v>454</v>
      </c>
    </row>
    <row r="13" spans="1:4">
      <c r="A13" s="3" t="s">
        <v>444</v>
      </c>
    </row>
    <row r="14" spans="1:4">
      <c r="A14" s="4" t="s">
        <v>452</v>
      </c>
      <c r="C14" s="4" t="s">
        <v>373</v>
      </c>
    </row>
    <row r="15" spans="1:4">
      <c r="A15" s="4" t="s">
        <v>455</v>
      </c>
    </row>
    <row r="16" spans="1:4">
      <c r="A16" s="3" t="s">
        <v>444</v>
      </c>
    </row>
    <row r="17" spans="1:4">
      <c r="A17" s="4" t="s">
        <v>452</v>
      </c>
      <c r="C17" s="4" t="s">
        <v>376</v>
      </c>
    </row>
    <row r="18" spans="1:4">
      <c r="A18" s="4" t="s">
        <v>456</v>
      </c>
    </row>
    <row r="19" spans="1:4">
      <c r="A19" s="3" t="s">
        <v>444</v>
      </c>
    </row>
    <row r="20" spans="1:4">
      <c r="A20" s="4" t="s">
        <v>457</v>
      </c>
      <c r="C20" s="4" t="s">
        <v>458</v>
      </c>
    </row>
    <row r="21" spans="1:4">
      <c r="A21" s="4" t="s">
        <v>452</v>
      </c>
      <c r="C21" s="4" t="s">
        <v>397</v>
      </c>
    </row>
    <row r="22" spans="1:4">
      <c r="A22" s="4" t="s">
        <v>459</v>
      </c>
    </row>
    <row r="23" spans="1:4">
      <c r="A23" s="3" t="s">
        <v>444</v>
      </c>
    </row>
    <row r="24" spans="1:4">
      <c r="A24" s="4" t="s">
        <v>457</v>
      </c>
      <c r="C24" s="4" t="s">
        <v>458</v>
      </c>
    </row>
    <row r="25" spans="1:4">
      <c r="A25" s="4" t="s">
        <v>452</v>
      </c>
      <c r="C25" s="4" t="s">
        <v>453</v>
      </c>
    </row>
    <row r="26" spans="1:4">
      <c r="A26" s="4" t="s">
        <v>460</v>
      </c>
    </row>
    <row r="27" spans="1:4">
      <c r="A27" s="3" t="s">
        <v>444</v>
      </c>
    </row>
    <row r="28" spans="1:4">
      <c r="A28" s="4" t="s">
        <v>457</v>
      </c>
      <c r="C28" s="4" t="s">
        <v>458</v>
      </c>
    </row>
    <row r="29" spans="1:4">
      <c r="A29" s="4" t="s">
        <v>452</v>
      </c>
      <c r="C29" s="4" t="s">
        <v>373</v>
      </c>
    </row>
    <row r="30" spans="1:4">
      <c r="A30" s="4" t="s">
        <v>461</v>
      </c>
    </row>
    <row r="31" spans="1:4">
      <c r="A31" s="3" t="s">
        <v>444</v>
      </c>
    </row>
    <row r="32" spans="1:4">
      <c r="A32" s="4" t="s">
        <v>457</v>
      </c>
      <c r="C32" s="4" t="s">
        <v>458</v>
      </c>
    </row>
    <row r="33" spans="1:4">
      <c r="A33" s="4" t="s">
        <v>452</v>
      </c>
      <c r="C33" s="4" t="s">
        <v>376</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462</v>
      </c>
      <c r="B1" s="2" t="s">
        <v>2</v>
      </c>
      <c r="C1" s="2" t="s">
        <v>32</v>
      </c>
    </row>
    <row r="2" spans="1:3">
      <c r="A2" s="3" t="s">
        <v>463</v>
      </c>
    </row>
    <row r="3" spans="1:3">
      <c r="A3" s="4" t="s">
        <v>464</v>
      </c>
      <c r="B3" s="7" t="n">
        <v>861650</v>
      </c>
      <c r="C3" s="7" t="n">
        <v>748551</v>
      </c>
    </row>
    <row r="4" spans="1:3">
      <c r="A4" s="4" t="s">
        <v>465</v>
      </c>
    </row>
    <row r="5" spans="1:3">
      <c r="A5" s="3" t="s">
        <v>463</v>
      </c>
    </row>
    <row r="6" spans="1:3">
      <c r="A6" s="4" t="s">
        <v>464</v>
      </c>
      <c r="B6" s="5" t="n">
        <v>386593</v>
      </c>
      <c r="C6" s="5" t="n">
        <v>399702</v>
      </c>
    </row>
    <row r="7" spans="1:3">
      <c r="A7" s="4" t="s">
        <v>466</v>
      </c>
    </row>
    <row r="8" spans="1:3">
      <c r="A8" s="3" t="s">
        <v>463</v>
      </c>
    </row>
    <row r="9" spans="1:3">
      <c r="A9" s="4" t="s">
        <v>464</v>
      </c>
      <c r="B9" s="7" t="n">
        <v>475057</v>
      </c>
      <c r="C9" s="7" t="n">
        <v>3488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67</v>
      </c>
      <c r="B1" s="2" t="s">
        <v>1</v>
      </c>
    </row>
    <row r="2" spans="1:3">
      <c r="B2" s="2" t="s">
        <v>2</v>
      </c>
      <c r="C2" s="2" t="s">
        <v>32</v>
      </c>
    </row>
    <row r="3" spans="1:3">
      <c r="A3" s="3" t="s">
        <v>468</v>
      </c>
    </row>
    <row r="4" spans="1:3">
      <c r="A4" s="4" t="s">
        <v>90</v>
      </c>
      <c r="B4" s="7" t="n">
        <v>200129</v>
      </c>
      <c r="C4" s="7" t="n">
        <v>64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9</v>
      </c>
      <c r="B1" s="2" t="s">
        <v>2</v>
      </c>
      <c r="C1" s="2" t="s">
        <v>32</v>
      </c>
    </row>
    <row r="2" spans="1:3">
      <c r="A2" s="3" t="s">
        <v>470</v>
      </c>
    </row>
    <row r="3" spans="1:3">
      <c r="A3" s="4" t="s">
        <v>471</v>
      </c>
      <c r="B3" s="7" t="n">
        <v>983277</v>
      </c>
      <c r="C3" s="7" t="n">
        <v>932324</v>
      </c>
    </row>
    <row r="4" spans="1:3">
      <c r="A4" s="4" t="s">
        <v>472</v>
      </c>
      <c r="B4" s="5" t="n">
        <v>-393771</v>
      </c>
      <c r="C4" s="5" t="n">
        <v>-293398</v>
      </c>
    </row>
    <row r="5" spans="1:3">
      <c r="A5" s="4" t="s">
        <v>473</v>
      </c>
      <c r="B5" s="5" t="n">
        <v>589506</v>
      </c>
      <c r="C5" s="5" t="n">
        <v>638926</v>
      </c>
    </row>
    <row r="6" spans="1:3">
      <c r="A6" s="4" t="s">
        <v>474</v>
      </c>
    </row>
    <row r="7" spans="1:3">
      <c r="A7" s="3" t="s">
        <v>470</v>
      </c>
    </row>
    <row r="8" spans="1:3">
      <c r="A8" s="4" t="s">
        <v>471</v>
      </c>
      <c r="B8" s="5" t="n">
        <v>41771</v>
      </c>
      <c r="C8" s="5" t="n">
        <v>41771</v>
      </c>
    </row>
    <row r="9" spans="1:3">
      <c r="A9" s="4" t="s">
        <v>475</v>
      </c>
    </row>
    <row r="10" spans="1:3">
      <c r="A10" s="3" t="s">
        <v>470</v>
      </c>
    </row>
    <row r="11" spans="1:3">
      <c r="A11" s="4" t="s">
        <v>471</v>
      </c>
      <c r="B11" s="5" t="n">
        <v>114930</v>
      </c>
      <c r="C11" s="5" t="n">
        <v>160184</v>
      </c>
    </row>
    <row r="12" spans="1:3">
      <c r="A12" s="4" t="s">
        <v>374</v>
      </c>
    </row>
    <row r="13" spans="1:3">
      <c r="A13" s="3" t="s">
        <v>470</v>
      </c>
    </row>
    <row r="14" spans="1:3">
      <c r="A14" s="4" t="s">
        <v>471</v>
      </c>
      <c r="B14" s="5" t="n">
        <v>239855</v>
      </c>
      <c r="C14" s="5" t="n">
        <v>242005</v>
      </c>
    </row>
    <row r="15" spans="1:3">
      <c r="A15" s="4" t="s">
        <v>476</v>
      </c>
    </row>
    <row r="16" spans="1:3">
      <c r="A16" s="3" t="s">
        <v>470</v>
      </c>
    </row>
    <row r="17" spans="1:3">
      <c r="A17" s="4" t="s">
        <v>471</v>
      </c>
      <c r="B17" s="5" t="n">
        <v>93957</v>
      </c>
      <c r="C17" s="5" t="n">
        <v>92825</v>
      </c>
    </row>
    <row r="18" spans="1:3">
      <c r="A18" s="4" t="s">
        <v>477</v>
      </c>
    </row>
    <row r="19" spans="1:3">
      <c r="A19" s="3" t="s">
        <v>470</v>
      </c>
    </row>
    <row r="20" spans="1:3">
      <c r="A20" s="4" t="s">
        <v>471</v>
      </c>
      <c r="B20" s="5" t="n">
        <v>297900</v>
      </c>
      <c r="C20" s="5" t="n">
        <v>302700</v>
      </c>
    </row>
    <row r="21" spans="1:3">
      <c r="A21" s="4" t="s">
        <v>478</v>
      </c>
    </row>
    <row r="22" spans="1:3">
      <c r="A22" s="3" t="s">
        <v>470</v>
      </c>
    </row>
    <row r="23" spans="1:3">
      <c r="A23" s="4" t="s">
        <v>471</v>
      </c>
      <c r="B23" s="5" t="n">
        <v>20477</v>
      </c>
      <c r="C23" s="4" t="s">
        <v>40</v>
      </c>
    </row>
    <row r="24" spans="1:3">
      <c r="A24" s="4" t="s">
        <v>385</v>
      </c>
    </row>
    <row r="25" spans="1:3">
      <c r="A25" s="3" t="s">
        <v>470</v>
      </c>
    </row>
    <row r="26" spans="1:3">
      <c r="A26" s="4" t="s">
        <v>471</v>
      </c>
      <c r="B26" s="5" t="n">
        <v>102195</v>
      </c>
      <c r="C26" s="5" t="n">
        <v>20647</v>
      </c>
    </row>
    <row r="27" spans="1:3">
      <c r="A27" s="4" t="s">
        <v>372</v>
      </c>
    </row>
    <row r="28" spans="1:3">
      <c r="A28" s="3" t="s">
        <v>470</v>
      </c>
    </row>
    <row r="29" spans="1:3">
      <c r="A29" s="4" t="s">
        <v>471</v>
      </c>
      <c r="B29" s="7" t="n">
        <v>72192</v>
      </c>
      <c r="C29" s="7" t="n">
        <v>721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79</v>
      </c>
      <c r="B1" s="2" t="s">
        <v>1</v>
      </c>
    </row>
    <row r="2" spans="1:3">
      <c r="B2" s="2" t="s">
        <v>2</v>
      </c>
      <c r="C2" s="2" t="s">
        <v>32</v>
      </c>
    </row>
    <row r="3" spans="1:3">
      <c r="A3" s="3" t="s">
        <v>480</v>
      </c>
    </row>
    <row r="4" spans="1:3">
      <c r="A4" s="4" t="s">
        <v>481</v>
      </c>
      <c r="B4" s="7" t="n">
        <v>191000</v>
      </c>
      <c r="C4" s="7" t="n">
        <v>194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82</v>
      </c>
      <c r="B1" s="2" t="s">
        <v>1</v>
      </c>
    </row>
    <row r="2" spans="1:3">
      <c r="B2" s="2" t="s">
        <v>2</v>
      </c>
      <c r="C2" s="2" t="s">
        <v>32</v>
      </c>
    </row>
    <row r="3" spans="1:3">
      <c r="A3" s="3" t="s">
        <v>214</v>
      </c>
    </row>
    <row r="4" spans="1:3">
      <c r="A4" s="4" t="s">
        <v>483</v>
      </c>
      <c r="B4" s="7" t="n">
        <v>481314</v>
      </c>
      <c r="C4" s="7" t="n">
        <v>3177017</v>
      </c>
    </row>
    <row r="5" spans="1:3">
      <c r="A5" s="4" t="s">
        <v>484</v>
      </c>
      <c r="B5" s="4" t="s">
        <v>40</v>
      </c>
      <c r="C5" s="5" t="n">
        <v>481314</v>
      </c>
    </row>
    <row r="6" spans="1:3">
      <c r="A6" s="4" t="s">
        <v>485</v>
      </c>
      <c r="B6" s="4" t="s">
        <v>40</v>
      </c>
      <c r="C6" s="5" t="n">
        <v>-3177017</v>
      </c>
    </row>
    <row r="7" spans="1:3">
      <c r="A7" s="4" t="s">
        <v>486</v>
      </c>
      <c r="B7" s="7" t="n">
        <v>481314</v>
      </c>
      <c r="C7" s="7" t="n">
        <v>4813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16"/>
  </cols>
  <sheetData>
    <row r="1" spans="1:2">
      <c r="A1" s="1" t="s">
        <v>487</v>
      </c>
      <c r="B1" s="2" t="s">
        <v>1</v>
      </c>
    </row>
    <row r="2" spans="1:2">
      <c r="B2" s="2" t="s">
        <v>2</v>
      </c>
    </row>
    <row r="3" spans="1:2">
      <c r="A3" s="4" t="s">
        <v>488</v>
      </c>
    </row>
    <row r="4" spans="1:2">
      <c r="A4" s="3" t="s">
        <v>489</v>
      </c>
    </row>
    <row r="5" spans="1:2">
      <c r="A5" s="4" t="s">
        <v>490</v>
      </c>
      <c r="B5" s="4" t="s">
        <v>397</v>
      </c>
    </row>
    <row r="6" spans="1:2">
      <c r="A6" s="4" t="s">
        <v>491</v>
      </c>
    </row>
    <row r="7" spans="1:2">
      <c r="A7" s="3" t="s">
        <v>489</v>
      </c>
    </row>
    <row r="8" spans="1:2">
      <c r="A8" s="4" t="s">
        <v>490</v>
      </c>
      <c r="B8" s="4" t="s">
        <v>453</v>
      </c>
    </row>
    <row r="9" spans="1:2">
      <c r="A9" s="4" t="s">
        <v>492</v>
      </c>
    </row>
    <row r="10" spans="1:2">
      <c r="A10" s="3" t="s">
        <v>489</v>
      </c>
    </row>
    <row r="11" spans="1:2">
      <c r="A11" s="4" t="s">
        <v>490</v>
      </c>
      <c r="B11" s="4" t="s">
        <v>373</v>
      </c>
    </row>
    <row r="12" spans="1:2">
      <c r="A12" s="4" t="s">
        <v>455</v>
      </c>
    </row>
    <row r="13" spans="1:2">
      <c r="A13" s="3" t="s">
        <v>489</v>
      </c>
    </row>
    <row r="14" spans="1:2">
      <c r="A14" s="4" t="s">
        <v>490</v>
      </c>
      <c r="B14"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93</v>
      </c>
      <c r="B1" s="2" t="s">
        <v>1</v>
      </c>
    </row>
    <row r="2" spans="1:3">
      <c r="B2" s="2" t="s">
        <v>2</v>
      </c>
      <c r="C2" s="2" t="s">
        <v>32</v>
      </c>
    </row>
    <row r="3" spans="1:3">
      <c r="A3" s="3" t="s">
        <v>489</v>
      </c>
    </row>
    <row r="4" spans="1:3">
      <c r="A4" s="4" t="s">
        <v>483</v>
      </c>
      <c r="B4" s="7" t="n">
        <v>1669329</v>
      </c>
      <c r="C4" s="7" t="n">
        <v>929000</v>
      </c>
    </row>
    <row r="5" spans="1:3">
      <c r="A5" s="4" t="s">
        <v>494</v>
      </c>
      <c r="C5" s="5" t="n">
        <v>1799500</v>
      </c>
    </row>
    <row r="6" spans="1:3">
      <c r="A6" s="4" t="s">
        <v>495</v>
      </c>
      <c r="C6" s="5" t="n">
        <v>-100000</v>
      </c>
    </row>
    <row r="7" spans="1:3">
      <c r="A7" s="4" t="s">
        <v>496</v>
      </c>
      <c r="C7" s="5" t="n">
        <v>-778345</v>
      </c>
    </row>
    <row r="8" spans="1:3">
      <c r="A8" s="4" t="s">
        <v>497</v>
      </c>
      <c r="B8" s="5" t="n">
        <v>50000</v>
      </c>
      <c r="C8" s="4" t="s">
        <v>40</v>
      </c>
    </row>
    <row r="9" spans="1:3">
      <c r="A9" s="4" t="s">
        <v>498</v>
      </c>
      <c r="B9" s="5" t="n">
        <v>-159798</v>
      </c>
      <c r="C9" s="5" t="n">
        <v>-180826</v>
      </c>
    </row>
    <row r="10" spans="1:3">
      <c r="A10" s="4" t="s">
        <v>486</v>
      </c>
      <c r="B10" s="5" t="n">
        <v>1559531</v>
      </c>
      <c r="C10" s="5" t="n">
        <v>1669329</v>
      </c>
    </row>
    <row r="11" spans="1:3">
      <c r="A11" s="4" t="s">
        <v>499</v>
      </c>
    </row>
    <row r="12" spans="1:3">
      <c r="A12" s="3" t="s">
        <v>489</v>
      </c>
    </row>
    <row r="13" spans="1:3">
      <c r="A13" s="4" t="s">
        <v>483</v>
      </c>
      <c r="B13" s="5" t="n">
        <v>856141</v>
      </c>
      <c r="C13" s="4" t="s">
        <v>40</v>
      </c>
    </row>
    <row r="14" spans="1:3">
      <c r="A14" s="4" t="s">
        <v>494</v>
      </c>
      <c r="C14" s="5" t="n">
        <v>890000</v>
      </c>
    </row>
    <row r="15" spans="1:3">
      <c r="A15" s="4" t="s">
        <v>495</v>
      </c>
      <c r="C15" s="4" t="s">
        <v>40</v>
      </c>
    </row>
    <row r="16" spans="1:3">
      <c r="A16" s="4" t="s">
        <v>496</v>
      </c>
      <c r="C16" s="4" t="s">
        <v>40</v>
      </c>
    </row>
    <row r="17" spans="1:3">
      <c r="A17" s="4" t="s">
        <v>497</v>
      </c>
      <c r="B17" s="4" t="s">
        <v>40</v>
      </c>
    </row>
    <row r="18" spans="1:3">
      <c r="A18" s="4" t="s">
        <v>498</v>
      </c>
      <c r="B18" s="5" t="n">
        <v>-58361</v>
      </c>
      <c r="C18" s="5" t="n">
        <v>-33859</v>
      </c>
    </row>
    <row r="19" spans="1:3">
      <c r="A19" s="4" t="s">
        <v>486</v>
      </c>
      <c r="B19" s="5" t="n">
        <v>797780</v>
      </c>
      <c r="C19" s="5" t="n">
        <v>856141</v>
      </c>
    </row>
    <row r="20" spans="1:3">
      <c r="A20" s="4" t="s">
        <v>500</v>
      </c>
    </row>
    <row r="21" spans="1:3">
      <c r="A21" s="3" t="s">
        <v>489</v>
      </c>
    </row>
    <row r="22" spans="1:3">
      <c r="A22" s="4" t="s">
        <v>483</v>
      </c>
      <c r="B22" s="5" t="n">
        <v>756563</v>
      </c>
      <c r="C22" s="5" t="n">
        <v>929000</v>
      </c>
    </row>
    <row r="23" spans="1:3">
      <c r="A23" s="4" t="s">
        <v>494</v>
      </c>
      <c r="C23" s="5" t="n">
        <v>845000</v>
      </c>
    </row>
    <row r="24" spans="1:3">
      <c r="A24" s="4" t="s">
        <v>495</v>
      </c>
      <c r="C24" s="5" t="n">
        <v>-100000</v>
      </c>
    </row>
    <row r="25" spans="1:3">
      <c r="A25" s="4" t="s">
        <v>496</v>
      </c>
      <c r="C25" s="5" t="n">
        <v>-778345</v>
      </c>
    </row>
    <row r="26" spans="1:3">
      <c r="A26" s="4" t="s">
        <v>497</v>
      </c>
      <c r="B26" s="5" t="n">
        <v>50000</v>
      </c>
    </row>
    <row r="27" spans="1:3">
      <c r="A27" s="4" t="s">
        <v>498</v>
      </c>
      <c r="B27" s="5" t="n">
        <v>-87937</v>
      </c>
      <c r="C27" s="5" t="n">
        <v>-139092</v>
      </c>
    </row>
    <row r="28" spans="1:3">
      <c r="A28" s="4" t="s">
        <v>486</v>
      </c>
      <c r="B28" s="5" t="n">
        <v>718626</v>
      </c>
      <c r="C28" s="5" t="n">
        <v>756563</v>
      </c>
    </row>
    <row r="29" spans="1:3">
      <c r="A29" s="4" t="s">
        <v>501</v>
      </c>
    </row>
    <row r="30" spans="1:3">
      <c r="A30" s="3" t="s">
        <v>489</v>
      </c>
    </row>
    <row r="31" spans="1:3">
      <c r="A31" s="4" t="s">
        <v>483</v>
      </c>
      <c r="B31" s="5" t="n">
        <v>53000</v>
      </c>
      <c r="C31" s="4" t="s">
        <v>40</v>
      </c>
    </row>
    <row r="32" spans="1:3">
      <c r="A32" s="4" t="s">
        <v>494</v>
      </c>
      <c r="C32" s="5" t="n">
        <v>60000</v>
      </c>
    </row>
    <row r="33" spans="1:3">
      <c r="A33" s="4" t="s">
        <v>495</v>
      </c>
      <c r="C33" s="4" t="s">
        <v>40</v>
      </c>
    </row>
    <row r="34" spans="1:3">
      <c r="A34" s="4" t="s">
        <v>496</v>
      </c>
      <c r="C34" s="4" t="s">
        <v>40</v>
      </c>
    </row>
    <row r="35" spans="1:3">
      <c r="A35" s="4" t="s">
        <v>497</v>
      </c>
      <c r="B35" s="4" t="s">
        <v>40</v>
      </c>
    </row>
    <row r="36" spans="1:3">
      <c r="A36" s="4" t="s">
        <v>498</v>
      </c>
      <c r="B36" s="5" t="n">
        <v>-12000</v>
      </c>
      <c r="C36" s="5" t="n">
        <v>-7000</v>
      </c>
    </row>
    <row r="37" spans="1:3">
      <c r="A37" s="4" t="s">
        <v>486</v>
      </c>
      <c r="B37" s="5" t="n">
        <v>41000</v>
      </c>
      <c r="C37" s="5" t="n">
        <v>53000</v>
      </c>
    </row>
    <row r="38" spans="1:3">
      <c r="A38" s="4" t="s">
        <v>455</v>
      </c>
    </row>
    <row r="39" spans="1:3">
      <c r="A39" s="3" t="s">
        <v>489</v>
      </c>
    </row>
    <row r="40" spans="1:3">
      <c r="A40" s="4" t="s">
        <v>483</v>
      </c>
      <c r="B40" s="5" t="n">
        <v>3625</v>
      </c>
      <c r="C40" s="4" t="s">
        <v>40</v>
      </c>
    </row>
    <row r="41" spans="1:3">
      <c r="A41" s="4" t="s">
        <v>494</v>
      </c>
      <c r="C41" s="5" t="n">
        <v>4500</v>
      </c>
    </row>
    <row r="42" spans="1:3">
      <c r="A42" s="4" t="s">
        <v>495</v>
      </c>
      <c r="C42" s="4" t="s">
        <v>40</v>
      </c>
    </row>
    <row r="43" spans="1:3">
      <c r="A43" s="4" t="s">
        <v>496</v>
      </c>
      <c r="C43" s="4" t="s">
        <v>40</v>
      </c>
    </row>
    <row r="44" spans="1:3">
      <c r="A44" s="4" t="s">
        <v>497</v>
      </c>
      <c r="B44" s="4" t="s">
        <v>40</v>
      </c>
    </row>
    <row r="45" spans="1:3">
      <c r="A45" s="4" t="s">
        <v>498</v>
      </c>
      <c r="B45" s="5" t="n">
        <v>-1500</v>
      </c>
      <c r="C45" s="5" t="n">
        <v>-875</v>
      </c>
    </row>
    <row r="46" spans="1:3">
      <c r="A46" s="4" t="s">
        <v>486</v>
      </c>
      <c r="B46" s="7" t="n">
        <v>2125</v>
      </c>
      <c r="C46" s="7" t="n">
        <v>36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502</v>
      </c>
      <c r="B1" s="2" t="s">
        <v>2</v>
      </c>
      <c r="C1" s="2" t="s">
        <v>32</v>
      </c>
      <c r="D1" s="2" t="s">
        <v>402</v>
      </c>
    </row>
    <row r="2" spans="1:4">
      <c r="A2" s="3" t="s">
        <v>214</v>
      </c>
    </row>
    <row r="3" spans="1:4">
      <c r="A3" s="5" t="n">
        <v>2018</v>
      </c>
      <c r="B3" s="7" t="n">
        <v>161361</v>
      </c>
    </row>
    <row r="4" spans="1:4">
      <c r="A4" s="5" t="n">
        <v>2019</v>
      </c>
      <c r="B4" s="5" t="n">
        <v>160486</v>
      </c>
    </row>
    <row r="5" spans="1:4">
      <c r="A5" s="5" t="n">
        <v>2020</v>
      </c>
      <c r="B5" s="5" t="n">
        <v>159861</v>
      </c>
    </row>
    <row r="6" spans="1:4">
      <c r="A6" s="5" t="n">
        <v>2021</v>
      </c>
      <c r="B6" s="5" t="n">
        <v>152861</v>
      </c>
    </row>
    <row r="7" spans="1:4">
      <c r="A7" s="5" t="n">
        <v>2022</v>
      </c>
      <c r="B7" s="5" t="n">
        <v>147861</v>
      </c>
    </row>
    <row r="8" spans="1:4">
      <c r="A8" s="4" t="s">
        <v>503</v>
      </c>
      <c r="B8" s="5" t="n">
        <v>777101</v>
      </c>
    </row>
    <row r="9" spans="1:4">
      <c r="A9" s="4" t="s">
        <v>106</v>
      </c>
      <c r="B9" s="7" t="n">
        <v>1559531</v>
      </c>
      <c r="C9" s="7" t="n">
        <v>1669329</v>
      </c>
      <c r="D9" s="7" t="n">
        <v>92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3"/>
    <col customWidth="1" max="3" min="3" width="37"/>
    <col customWidth="1" max="4" min="4" width="15"/>
    <col customWidth="1" max="5" min="5" width="13"/>
    <col customWidth="1" max="6" min="6" width="27"/>
    <col customWidth="1" max="7" min="7" width="20"/>
  </cols>
  <sheetData>
    <row r="1" spans="1:7">
      <c r="A1" s="1" t="s">
        <v>105</v>
      </c>
      <c r="B1" s="2" t="s">
        <v>106</v>
      </c>
      <c r="C1" s="2" t="s">
        <v>107</v>
      </c>
      <c r="D1" s="2" t="s">
        <v>108</v>
      </c>
      <c r="E1" s="2" t="s">
        <v>109</v>
      </c>
      <c r="F1" s="2" t="s">
        <v>110</v>
      </c>
      <c r="G1" s="2" t="s">
        <v>111</v>
      </c>
    </row>
    <row r="2" spans="1:7">
      <c r="A2" s="4" t="s">
        <v>112</v>
      </c>
      <c r="B2" s="7" t="n">
        <v>-12584207</v>
      </c>
      <c r="C2" s="4" t="s">
        <v>40</v>
      </c>
      <c r="D2" s="4" t="s">
        <v>40</v>
      </c>
      <c r="E2" s="4" t="s">
        <v>40</v>
      </c>
      <c r="F2" s="7" t="n">
        <v>846943</v>
      </c>
      <c r="G2" s="7" t="n">
        <v>-13431150</v>
      </c>
    </row>
    <row r="3" spans="1:7">
      <c r="A3" s="4" t="s">
        <v>113</v>
      </c>
      <c r="C3" s="5" t="n">
        <v>1</v>
      </c>
      <c r="D3" s="4" t="s">
        <v>40</v>
      </c>
      <c r="E3" s="5" t="n">
        <v>6</v>
      </c>
    </row>
    <row r="4" spans="1:7">
      <c r="A4" s="4" t="s">
        <v>114</v>
      </c>
      <c r="B4" s="5" t="n">
        <v>4498048</v>
      </c>
      <c r="C4" s="4" t="s">
        <v>40</v>
      </c>
      <c r="D4" s="4" t="s">
        <v>40</v>
      </c>
      <c r="E4" s="7" t="n">
        <v>1561977</v>
      </c>
      <c r="F4" s="5" t="n">
        <v>2936071</v>
      </c>
      <c r="G4" s="4" t="s">
        <v>40</v>
      </c>
    </row>
    <row r="5" spans="1:7">
      <c r="A5" s="4" t="s">
        <v>115</v>
      </c>
      <c r="C5" s="4" t="s">
        <v>40</v>
      </c>
      <c r="D5" s="4" t="s">
        <v>40</v>
      </c>
      <c r="E5" s="5" t="n">
        <v>15619771345</v>
      </c>
    </row>
    <row r="6" spans="1:7">
      <c r="A6" s="4" t="s">
        <v>116</v>
      </c>
      <c r="B6" s="5" t="n">
        <v>-216217</v>
      </c>
      <c r="C6" s="4" t="s">
        <v>40</v>
      </c>
      <c r="D6" s="7" t="n">
        <v>-140591</v>
      </c>
      <c r="E6" s="4" t="s">
        <v>40</v>
      </c>
      <c r="F6" s="5" t="n">
        <v>-75626</v>
      </c>
      <c r="G6" s="4" t="s">
        <v>40</v>
      </c>
    </row>
    <row r="7" spans="1:7">
      <c r="A7" s="4" t="s">
        <v>117</v>
      </c>
      <c r="C7" s="4" t="s">
        <v>40</v>
      </c>
      <c r="D7" s="5" t="n">
        <v>-1405910203</v>
      </c>
      <c r="E7" s="4" t="s">
        <v>40</v>
      </c>
    </row>
    <row r="8" spans="1:7">
      <c r="A8" s="4" t="s">
        <v>118</v>
      </c>
      <c r="B8" s="4" t="s">
        <v>40</v>
      </c>
      <c r="C8" s="4" t="s">
        <v>40</v>
      </c>
      <c r="D8" s="7" t="n">
        <v>140591</v>
      </c>
      <c r="E8" s="7" t="n">
        <v>-140591</v>
      </c>
      <c r="F8" s="4" t="s">
        <v>40</v>
      </c>
      <c r="G8" s="4" t="s">
        <v>40</v>
      </c>
    </row>
    <row r="9" spans="1:7">
      <c r="A9" s="4" t="s">
        <v>119</v>
      </c>
      <c r="C9" s="4" t="s">
        <v>40</v>
      </c>
      <c r="D9" s="5" t="n">
        <v>1405910203</v>
      </c>
      <c r="E9" s="5" t="n">
        <v>-1405910203</v>
      </c>
    </row>
    <row r="10" spans="1:7">
      <c r="A10" s="4" t="s">
        <v>120</v>
      </c>
      <c r="B10" s="4" t="s">
        <v>40</v>
      </c>
      <c r="C10" s="4" t="s">
        <v>40</v>
      </c>
      <c r="D10" s="4" t="s">
        <v>40</v>
      </c>
      <c r="E10" s="4" t="s">
        <v>40</v>
      </c>
      <c r="F10" s="4" t="s">
        <v>40</v>
      </c>
      <c r="G10" s="4" t="s">
        <v>40</v>
      </c>
    </row>
    <row r="11" spans="1:7">
      <c r="A11" s="4" t="s">
        <v>121</v>
      </c>
      <c r="C11" s="5" t="n">
        <v>-1</v>
      </c>
      <c r="D11" s="4" t="s">
        <v>40</v>
      </c>
      <c r="E11" s="5" t="n">
        <v>26</v>
      </c>
    </row>
    <row r="12" spans="1:7">
      <c r="A12" s="4" t="s">
        <v>122</v>
      </c>
      <c r="B12" s="5" t="n">
        <v>75430</v>
      </c>
      <c r="C12" s="4" t="s">
        <v>40</v>
      </c>
      <c r="D12" s="4" t="s">
        <v>40</v>
      </c>
      <c r="E12" s="4" t="s">
        <v>40</v>
      </c>
      <c r="F12" s="5" t="n">
        <v>75430</v>
      </c>
      <c r="G12" s="4" t="s">
        <v>40</v>
      </c>
    </row>
    <row r="13" spans="1:7">
      <c r="A13" s="4" t="s">
        <v>123</v>
      </c>
      <c r="B13" s="5" t="n">
        <v>10684492</v>
      </c>
      <c r="G13" s="5" t="n">
        <v>10684492</v>
      </c>
    </row>
    <row r="14" spans="1:7">
      <c r="A14" s="4" t="s">
        <v>124</v>
      </c>
      <c r="B14" s="5" t="n">
        <v>2457546</v>
      </c>
      <c r="C14" s="4" t="s">
        <v>40</v>
      </c>
      <c r="D14" s="4" t="s">
        <v>40</v>
      </c>
      <c r="E14" s="7" t="n">
        <v>1421386</v>
      </c>
      <c r="F14" s="5" t="n">
        <v>3782818</v>
      </c>
      <c r="G14" s="5" t="n">
        <v>-2746658</v>
      </c>
    </row>
    <row r="15" spans="1:7">
      <c r="A15" s="4" t="s">
        <v>125</v>
      </c>
      <c r="C15" s="4" t="s">
        <v>40</v>
      </c>
      <c r="D15" s="4" t="s">
        <v>40</v>
      </c>
      <c r="E15" s="5" t="n">
        <v>14213861174</v>
      </c>
    </row>
    <row r="16" spans="1:7">
      <c r="A16" s="4" t="s">
        <v>114</v>
      </c>
      <c r="B16" s="5" t="n">
        <v>304072</v>
      </c>
      <c r="C16" s="4" t="s">
        <v>40</v>
      </c>
      <c r="D16" s="4" t="s">
        <v>40</v>
      </c>
      <c r="E16" s="7" t="n">
        <v>1512501</v>
      </c>
      <c r="F16" s="5" t="n">
        <v>-1208429</v>
      </c>
      <c r="G16" s="4" t="s">
        <v>40</v>
      </c>
    </row>
    <row r="17" spans="1:7">
      <c r="A17" s="4" t="s">
        <v>115</v>
      </c>
      <c r="C17" s="4" t="s">
        <v>40</v>
      </c>
      <c r="D17" s="4" t="s">
        <v>40</v>
      </c>
      <c r="E17" s="5" t="n">
        <v>15125005934</v>
      </c>
    </row>
    <row r="18" spans="1:7">
      <c r="A18" s="4" t="s">
        <v>126</v>
      </c>
      <c r="B18" s="5" t="n">
        <v>9000</v>
      </c>
      <c r="C18" s="4" t="s">
        <v>40</v>
      </c>
      <c r="D18" s="4" t="s">
        <v>40</v>
      </c>
      <c r="E18" s="4" t="s">
        <v>40</v>
      </c>
      <c r="F18" s="5" t="n">
        <v>9000</v>
      </c>
      <c r="G18" s="4" t="s">
        <v>40</v>
      </c>
    </row>
    <row r="19" spans="1:7">
      <c r="A19" s="4" t="s">
        <v>127</v>
      </c>
      <c r="C19" s="4" t="s">
        <v>40</v>
      </c>
      <c r="D19" s="4" t="s">
        <v>40</v>
      </c>
      <c r="E19" s="4" t="s">
        <v>40</v>
      </c>
    </row>
    <row r="20" spans="1:7">
      <c r="A20" s="4" t="s">
        <v>128</v>
      </c>
      <c r="B20" s="5" t="n">
        <v>1000</v>
      </c>
      <c r="C20" s="4" t="s">
        <v>40</v>
      </c>
      <c r="D20" s="4" t="s">
        <v>40</v>
      </c>
      <c r="E20" s="7" t="n">
        <v>1000</v>
      </c>
      <c r="F20" s="4" t="s">
        <v>40</v>
      </c>
      <c r="G20" s="4" t="s">
        <v>40</v>
      </c>
    </row>
    <row r="21" spans="1:7">
      <c r="A21" s="4" t="s">
        <v>129</v>
      </c>
      <c r="C21" s="4" t="s">
        <v>40</v>
      </c>
      <c r="D21" s="4" t="s">
        <v>40</v>
      </c>
      <c r="E21" s="5" t="n">
        <v>10000000</v>
      </c>
    </row>
    <row r="22" spans="1:7">
      <c r="A22" s="4" t="s">
        <v>122</v>
      </c>
      <c r="B22" s="5" t="n">
        <v>7496849</v>
      </c>
      <c r="C22" s="4" t="s">
        <v>40</v>
      </c>
      <c r="D22" s="4" t="s">
        <v>40</v>
      </c>
      <c r="E22" s="4" t="s">
        <v>40</v>
      </c>
      <c r="F22" s="5" t="n">
        <v>7496849</v>
      </c>
      <c r="G22" s="4" t="s">
        <v>40</v>
      </c>
    </row>
    <row r="23" spans="1:7">
      <c r="A23" s="4" t="s">
        <v>123</v>
      </c>
      <c r="B23" s="5" t="n">
        <v>-9861928</v>
      </c>
      <c r="C23" s="4" t="s">
        <v>40</v>
      </c>
      <c r="D23" s="4" t="s">
        <v>40</v>
      </c>
      <c r="E23" s="4" t="s">
        <v>40</v>
      </c>
      <c r="F23" s="4" t="s">
        <v>40</v>
      </c>
      <c r="G23" s="5" t="n">
        <v>-9861928</v>
      </c>
    </row>
    <row r="24" spans="1:7">
      <c r="A24" s="4" t="s">
        <v>130</v>
      </c>
      <c r="B24" s="7" t="n">
        <v>406539</v>
      </c>
      <c r="C24" s="4" t="s">
        <v>40</v>
      </c>
      <c r="D24" s="4" t="s">
        <v>40</v>
      </c>
      <c r="E24" s="7" t="n">
        <v>2934887</v>
      </c>
      <c r="F24" s="7" t="n">
        <v>10080238</v>
      </c>
      <c r="G24" s="7" t="n">
        <v>-12608586</v>
      </c>
    </row>
    <row r="25" spans="1:7">
      <c r="A25" s="4" t="s">
        <v>131</v>
      </c>
      <c r="C25" s="4" t="s">
        <v>40</v>
      </c>
      <c r="D25" s="4" t="s">
        <v>40</v>
      </c>
      <c r="E25" s="5" t="n">
        <v>293488671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04</v>
      </c>
      <c r="B1" s="2" t="s">
        <v>1</v>
      </c>
    </row>
    <row r="2" spans="1:3">
      <c r="B2" s="2" t="s">
        <v>2</v>
      </c>
      <c r="C2" s="2" t="s">
        <v>32</v>
      </c>
    </row>
    <row r="3" spans="1:3">
      <c r="A3" s="3" t="s">
        <v>505</v>
      </c>
    </row>
    <row r="4" spans="1:3">
      <c r="A4" s="4" t="s">
        <v>506</v>
      </c>
      <c r="C4" s="7" t="n">
        <v>-778345</v>
      </c>
    </row>
    <row r="5" spans="1:3">
      <c r="A5" s="4" t="s">
        <v>507</v>
      </c>
      <c r="B5" s="4" t="s">
        <v>5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09</v>
      </c>
      <c r="B1" s="2" t="s">
        <v>2</v>
      </c>
      <c r="C1" s="2" t="s">
        <v>32</v>
      </c>
    </row>
    <row r="2" spans="1:3">
      <c r="A2" s="3" t="s">
        <v>218</v>
      </c>
    </row>
    <row r="3" spans="1:3">
      <c r="A3" s="4" t="s">
        <v>510</v>
      </c>
      <c r="B3" s="7" t="n">
        <v>14000</v>
      </c>
      <c r="C3" s="7" t="n">
        <v>29000</v>
      </c>
    </row>
    <row r="4" spans="1:3">
      <c r="A4" s="4" t="s">
        <v>511</v>
      </c>
      <c r="B4" s="5" t="n">
        <v>99070</v>
      </c>
      <c r="C4" s="5" t="n">
        <v>85274</v>
      </c>
    </row>
    <row r="5" spans="1:3">
      <c r="A5" s="4" t="s">
        <v>512</v>
      </c>
      <c r="B5" s="4" t="s">
        <v>40</v>
      </c>
      <c r="C5" s="5" t="n">
        <v>37440</v>
      </c>
    </row>
    <row r="6" spans="1:3">
      <c r="A6" s="4" t="s">
        <v>513</v>
      </c>
      <c r="B6" s="5" t="n">
        <v>72522</v>
      </c>
      <c r="C6" s="5" t="n">
        <v>229768</v>
      </c>
    </row>
    <row r="7" spans="1:3">
      <c r="A7" s="4" t="s">
        <v>514</v>
      </c>
      <c r="B7" s="5" t="n">
        <v>36000</v>
      </c>
      <c r="C7" s="5" t="n">
        <v>121617</v>
      </c>
    </row>
    <row r="8" spans="1:3">
      <c r="A8" s="4" t="s">
        <v>515</v>
      </c>
      <c r="B8" s="5" t="n">
        <v>18150</v>
      </c>
      <c r="C8" s="5" t="n">
        <v>70872</v>
      </c>
    </row>
    <row r="9" spans="1:3">
      <c r="A9" s="4" t="s">
        <v>516</v>
      </c>
      <c r="B9" s="5" t="n">
        <v>111783</v>
      </c>
      <c r="C9" s="5" t="n">
        <v>131833</v>
      </c>
    </row>
    <row r="10" spans="1:3">
      <c r="A10" s="4" t="s">
        <v>517</v>
      </c>
      <c r="B10" s="5" t="n">
        <v>168693</v>
      </c>
      <c r="C10" s="4" t="s">
        <v>40</v>
      </c>
    </row>
    <row r="11" spans="1:3">
      <c r="A11" s="4" t="s">
        <v>518</v>
      </c>
      <c r="B11" s="5" t="n">
        <v>17986</v>
      </c>
      <c r="C11" s="5" t="n">
        <v>73872</v>
      </c>
    </row>
    <row r="12" spans="1:3">
      <c r="A12" s="4" t="s">
        <v>106</v>
      </c>
      <c r="B12" s="7" t="n">
        <v>538204</v>
      </c>
      <c r="C12" s="7" t="n">
        <v>7796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1"/>
  </cols>
  <sheetData>
    <row r="1" spans="1:2">
      <c r="A1" s="1" t="s">
        <v>519</v>
      </c>
      <c r="B1" s="2" t="s">
        <v>520</v>
      </c>
    </row>
    <row r="2" spans="1:2">
      <c r="A2" s="3" t="s">
        <v>222</v>
      </c>
    </row>
    <row r="3" spans="1:2">
      <c r="A3" s="5" t="n">
        <v>2018</v>
      </c>
      <c r="B3" s="7" t="n">
        <v>595000</v>
      </c>
    </row>
    <row r="4" spans="1:2">
      <c r="A4" s="5" t="n">
        <v>2019</v>
      </c>
      <c r="B4" s="5" t="n">
        <v>428000</v>
      </c>
    </row>
    <row r="5" spans="1:2">
      <c r="A5" s="5" t="n">
        <v>2020</v>
      </c>
      <c r="B5" s="5" t="n">
        <v>325000</v>
      </c>
    </row>
    <row r="6" spans="1:2">
      <c r="A6" s="5" t="n">
        <v>2021</v>
      </c>
      <c r="B6" s="5" t="n">
        <v>131000</v>
      </c>
    </row>
    <row r="7" spans="1:2">
      <c r="A7" s="4" t="s">
        <v>106</v>
      </c>
      <c r="B7" s="7" t="n">
        <v>147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21"/>
    <col customWidth="1" max="9" min="9" width="27"/>
    <col customWidth="1" max="10" min="10" width="21"/>
  </cols>
  <sheetData>
    <row r="1" spans="1:10">
      <c r="A1" s="1" t="s">
        <v>521</v>
      </c>
      <c r="B1" s="2" t="s">
        <v>522</v>
      </c>
      <c r="C1" s="2" t="s">
        <v>523</v>
      </c>
      <c r="D1" s="2" t="s">
        <v>524</v>
      </c>
      <c r="E1" s="2" t="s">
        <v>525</v>
      </c>
      <c r="F1" s="2" t="s">
        <v>526</v>
      </c>
      <c r="G1" s="2" t="s">
        <v>527</v>
      </c>
      <c r="H1" s="2" t="s">
        <v>520</v>
      </c>
      <c r="I1" s="2" t="s">
        <v>528</v>
      </c>
      <c r="J1" s="2" t="s">
        <v>348</v>
      </c>
    </row>
    <row r="2" spans="1:10">
      <c r="A2" s="3" t="s">
        <v>529</v>
      </c>
    </row>
    <row r="3" spans="1:10">
      <c r="A3" s="4" t="s">
        <v>530</v>
      </c>
      <c r="H3" s="7" t="n">
        <v>100000</v>
      </c>
    </row>
    <row r="4" spans="1:10">
      <c r="A4" s="4" t="s">
        <v>531</v>
      </c>
      <c r="H4" s="5" t="n">
        <v>741000</v>
      </c>
      <c r="I4" s="7" t="n">
        <v>777000</v>
      </c>
    </row>
    <row r="5" spans="1:10">
      <c r="A5" s="4" t="s">
        <v>532</v>
      </c>
      <c r="H5" s="7" t="n">
        <v>1900000</v>
      </c>
    </row>
    <row r="6" spans="1:10">
      <c r="A6" s="4" t="s">
        <v>533</v>
      </c>
      <c r="I6" s="5" t="n">
        <v>1286808</v>
      </c>
    </row>
    <row r="7" spans="1:10">
      <c r="A7" s="4" t="s">
        <v>534</v>
      </c>
      <c r="H7" s="4" t="s">
        <v>376</v>
      </c>
    </row>
    <row r="8" spans="1:10">
      <c r="A8" s="4" t="s">
        <v>535</v>
      </c>
      <c r="C8" s="7" t="n">
        <v>603000</v>
      </c>
      <c r="D8" s="7" t="n">
        <v>339810</v>
      </c>
    </row>
    <row r="9" spans="1:10">
      <c r="A9" s="4" t="s">
        <v>536</v>
      </c>
      <c r="E9" s="7" t="n">
        <v>1700000</v>
      </c>
      <c r="J9" s="7" t="n">
        <v>1700000</v>
      </c>
    </row>
    <row r="10" spans="1:10">
      <c r="A10" s="4" t="s">
        <v>537</v>
      </c>
    </row>
    <row r="11" spans="1:10">
      <c r="A11" s="3" t="s">
        <v>529</v>
      </c>
    </row>
    <row r="12" spans="1:10">
      <c r="A12" s="4" t="s">
        <v>538</v>
      </c>
      <c r="I12" s="7" t="n">
        <v>308965</v>
      </c>
    </row>
    <row r="13" spans="1:10">
      <c r="A13" s="4" t="s">
        <v>539</v>
      </c>
    </row>
    <row r="14" spans="1:10">
      <c r="A14" s="3" t="s">
        <v>529</v>
      </c>
    </row>
    <row r="15" spans="1:10">
      <c r="A15" s="4" t="s">
        <v>540</v>
      </c>
      <c r="I15" s="5" t="n">
        <v>7</v>
      </c>
    </row>
    <row r="16" spans="1:10">
      <c r="A16" s="4" t="s">
        <v>541</v>
      </c>
    </row>
    <row r="17" spans="1:10">
      <c r="A17" s="3" t="s">
        <v>529</v>
      </c>
    </row>
    <row r="18" spans="1:10">
      <c r="A18" s="4" t="s">
        <v>542</v>
      </c>
      <c r="B18" s="7" t="n">
        <v>5500</v>
      </c>
    </row>
    <row r="19" spans="1:10">
      <c r="A19" s="4" t="s">
        <v>543</v>
      </c>
    </row>
    <row r="20" spans="1:10">
      <c r="A20" s="3" t="s">
        <v>529</v>
      </c>
    </row>
    <row r="21" spans="1:10">
      <c r="A21" s="4" t="s">
        <v>544</v>
      </c>
      <c r="B21" s="5" t="n">
        <v>180000</v>
      </c>
    </row>
    <row r="22" spans="1:10">
      <c r="A22" s="4" t="s">
        <v>545</v>
      </c>
    </row>
    <row r="23" spans="1:10">
      <c r="A23" s="3" t="s">
        <v>529</v>
      </c>
    </row>
    <row r="24" spans="1:10">
      <c r="A24" s="4" t="s">
        <v>544</v>
      </c>
      <c r="B24" s="5" t="n">
        <v>190000</v>
      </c>
    </row>
    <row r="25" spans="1:10">
      <c r="A25" s="4" t="s">
        <v>546</v>
      </c>
    </row>
    <row r="26" spans="1:10">
      <c r="A26" s="3" t="s">
        <v>529</v>
      </c>
    </row>
    <row r="27" spans="1:10">
      <c r="A27" s="4" t="s">
        <v>544</v>
      </c>
      <c r="B27" s="7" t="n">
        <v>200000</v>
      </c>
    </row>
    <row r="28" spans="1:10">
      <c r="A28" s="4" t="s">
        <v>547</v>
      </c>
    </row>
    <row r="29" spans="1:10">
      <c r="A29" s="3" t="s">
        <v>529</v>
      </c>
    </row>
    <row r="30" spans="1:10">
      <c r="A30" s="4" t="s">
        <v>544</v>
      </c>
      <c r="F30" s="7" t="n">
        <v>300000</v>
      </c>
    </row>
    <row r="31" spans="1:10">
      <c r="A31" s="4" t="s">
        <v>548</v>
      </c>
    </row>
    <row r="32" spans="1:10">
      <c r="A32" s="3" t="s">
        <v>529</v>
      </c>
    </row>
    <row r="33" spans="1:10">
      <c r="A33" s="4" t="s">
        <v>544</v>
      </c>
      <c r="F33" s="7" t="n">
        <v>300000</v>
      </c>
    </row>
    <row r="34" spans="1:10">
      <c r="A34" s="4" t="s">
        <v>549</v>
      </c>
    </row>
    <row r="35" spans="1:10">
      <c r="A35" s="3" t="s">
        <v>529</v>
      </c>
    </row>
    <row r="36" spans="1:10">
      <c r="A36" s="4" t="s">
        <v>544</v>
      </c>
      <c r="G36" s="7" t="n">
        <v>156000</v>
      </c>
      <c r="I36" s="7" t="n">
        <v>170000</v>
      </c>
    </row>
    <row r="37" spans="1:10">
      <c r="A37" s="4" t="s">
        <v>550</v>
      </c>
      <c r="G37" s="5" t="n">
        <v>57</v>
      </c>
    </row>
    <row r="38" spans="1:10">
      <c r="A38" s="4" t="s">
        <v>551</v>
      </c>
      <c r="G38" s="6" t="n">
        <v>437.5</v>
      </c>
    </row>
    <row r="39" spans="1:10">
      <c r="A39" s="4" t="s">
        <v>552</v>
      </c>
      <c r="G39" s="4" t="s">
        <v>453</v>
      </c>
    </row>
    <row r="40" spans="1:10">
      <c r="A40" s="4" t="s">
        <v>553</v>
      </c>
      <c r="G40" s="4" t="s">
        <v>554</v>
      </c>
    </row>
    <row r="41" spans="1:10">
      <c r="A41" s="4" t="s">
        <v>555</v>
      </c>
    </row>
    <row r="42" spans="1:10">
      <c r="A42" s="3" t="s">
        <v>529</v>
      </c>
    </row>
    <row r="43" spans="1:10">
      <c r="A43" s="4" t="s">
        <v>544</v>
      </c>
      <c r="G43" s="7" t="n">
        <v>225000</v>
      </c>
    </row>
    <row r="44" spans="1:10">
      <c r="A44" s="4" t="s">
        <v>556</v>
      </c>
    </row>
    <row r="45" spans="1:10">
      <c r="A45" s="3" t="s">
        <v>529</v>
      </c>
    </row>
    <row r="46" spans="1:10">
      <c r="A46" s="4" t="s">
        <v>544</v>
      </c>
      <c r="G46" s="5" t="n">
        <v>250000</v>
      </c>
    </row>
    <row r="47" spans="1:10">
      <c r="A47" s="4" t="s">
        <v>557</v>
      </c>
    </row>
    <row r="48" spans="1:10">
      <c r="A48" s="3" t="s">
        <v>529</v>
      </c>
    </row>
    <row r="49" spans="1:10">
      <c r="A49" s="4" t="s">
        <v>544</v>
      </c>
      <c r="G49" s="7" t="n">
        <v>275000</v>
      </c>
    </row>
    <row r="50" spans="1:10">
      <c r="A50" s="4" t="s">
        <v>558</v>
      </c>
    </row>
    <row r="51" spans="1:10">
      <c r="A51" s="3" t="s">
        <v>529</v>
      </c>
    </row>
    <row r="52" spans="1:10">
      <c r="A52" s="4" t="s">
        <v>559</v>
      </c>
      <c r="F52" s="4" t="s">
        <v>560</v>
      </c>
    </row>
    <row r="53" spans="1:10">
      <c r="A53" s="4" t="s">
        <v>561</v>
      </c>
    </row>
    <row r="54" spans="1:10">
      <c r="A54" s="3" t="s">
        <v>529</v>
      </c>
    </row>
    <row r="55" spans="1:10">
      <c r="A55" s="4" t="s">
        <v>559</v>
      </c>
      <c r="F55" s="4" t="s">
        <v>560</v>
      </c>
    </row>
    <row r="56" spans="1:10">
      <c r="A56" s="4" t="s">
        <v>562</v>
      </c>
    </row>
    <row r="57" spans="1:10">
      <c r="A57" s="3" t="s">
        <v>529</v>
      </c>
    </row>
    <row r="58" spans="1:10">
      <c r="A58" s="4" t="s">
        <v>559</v>
      </c>
      <c r="F58" s="4" t="s">
        <v>563</v>
      </c>
    </row>
    <row r="59" spans="1:10">
      <c r="A59" s="4" t="s">
        <v>564</v>
      </c>
    </row>
    <row r="60" spans="1:10">
      <c r="A60" s="3" t="s">
        <v>529</v>
      </c>
    </row>
    <row r="61" spans="1:10">
      <c r="A61" s="4" t="s">
        <v>559</v>
      </c>
      <c r="F61" s="4" t="s">
        <v>563</v>
      </c>
    </row>
    <row r="62" spans="1:10">
      <c r="A62" s="4" t="s">
        <v>565</v>
      </c>
    </row>
    <row r="63" spans="1:10">
      <c r="A63" s="3" t="s">
        <v>529</v>
      </c>
    </row>
    <row r="64" spans="1:10">
      <c r="A64" s="4" t="s">
        <v>532</v>
      </c>
      <c r="H64" s="7" t="n">
        <v>76000</v>
      </c>
      <c r="I64" s="7" t="n">
        <v>78000</v>
      </c>
    </row>
    <row r="65" spans="1:10">
      <c r="A65" s="4" t="s">
        <v>566</v>
      </c>
      <c r="H65" s="4" t="s">
        <v>5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24"/>
    <col customWidth="1" max="3" min="3" width="24"/>
  </cols>
  <sheetData>
    <row r="1" spans="1:3">
      <c r="A1" s="1" t="s">
        <v>568</v>
      </c>
      <c r="B1" s="2" t="s">
        <v>1</v>
      </c>
    </row>
    <row r="2" spans="1:3">
      <c r="B2" s="2" t="s">
        <v>2</v>
      </c>
      <c r="C2" s="2" t="s">
        <v>32</v>
      </c>
    </row>
    <row r="3" spans="1:3">
      <c r="A3" s="3" t="s">
        <v>569</v>
      </c>
    </row>
    <row r="4" spans="1:3">
      <c r="A4" s="4" t="s">
        <v>570</v>
      </c>
      <c r="B4" s="5" t="n">
        <v>42</v>
      </c>
      <c r="C4" s="5" t="n">
        <v>54</v>
      </c>
    </row>
    <row r="5" spans="1:3">
      <c r="A5" s="4" t="s">
        <v>571</v>
      </c>
      <c r="B5" s="5" t="n">
        <v>-1</v>
      </c>
      <c r="C5" s="5" t="n">
        <v>-5</v>
      </c>
    </row>
    <row r="6" spans="1:3">
      <c r="A6" s="4" t="s">
        <v>572</v>
      </c>
      <c r="B6" s="5" t="n">
        <v>-8</v>
      </c>
      <c r="C6" s="5" t="n">
        <v>-7</v>
      </c>
    </row>
    <row r="7" spans="1:3">
      <c r="A7" s="4" t="s">
        <v>573</v>
      </c>
      <c r="B7" s="5" t="n">
        <v>33</v>
      </c>
      <c r="C7" s="5" t="n">
        <v>42</v>
      </c>
    </row>
    <row r="8" spans="1:3">
      <c r="A8" s="4" t="s">
        <v>574</v>
      </c>
      <c r="B8" s="5" t="n">
        <v>33</v>
      </c>
    </row>
    <row r="9" spans="1:3">
      <c r="A9" s="3" t="s">
        <v>575</v>
      </c>
    </row>
    <row r="10" spans="1:3">
      <c r="A10" s="4" t="s">
        <v>576</v>
      </c>
      <c r="B10" s="7" t="n">
        <v>1736000</v>
      </c>
      <c r="C10" s="7" t="n">
        <v>1736000</v>
      </c>
    </row>
    <row r="11" spans="1:3">
      <c r="A11" s="4" t="s">
        <v>571</v>
      </c>
      <c r="B11" s="5" t="n">
        <v>320540</v>
      </c>
      <c r="C11" s="5" t="n">
        <v>1736000</v>
      </c>
    </row>
    <row r="12" spans="1:3">
      <c r="A12" s="4" t="s">
        <v>572</v>
      </c>
      <c r="B12" s="5" t="n">
        <v>1532038</v>
      </c>
      <c r="C12" s="5" t="n">
        <v>1736000</v>
      </c>
    </row>
    <row r="13" spans="1:3">
      <c r="A13" s="4" t="s">
        <v>577</v>
      </c>
      <c r="B13" s="5" t="n">
        <v>1520919</v>
      </c>
      <c r="C13" s="7" t="n">
        <v>1736000</v>
      </c>
    </row>
    <row r="14" spans="1:3">
      <c r="A14" s="4" t="s">
        <v>574</v>
      </c>
      <c r="B14" s="7" t="n">
        <v>1520919</v>
      </c>
    </row>
    <row r="15" spans="1:3">
      <c r="A15" s="3" t="s">
        <v>578</v>
      </c>
    </row>
    <row r="16" spans="1:3">
      <c r="A16" s="4" t="s">
        <v>579</v>
      </c>
      <c r="B16" s="4" t="s">
        <v>580</v>
      </c>
      <c r="C16" s="4" t="s">
        <v>581</v>
      </c>
    </row>
    <row r="17" spans="1:3">
      <c r="A17" s="4" t="s">
        <v>582</v>
      </c>
      <c r="B17" s="4" t="s">
        <v>583</v>
      </c>
      <c r="C17" s="4" t="s">
        <v>580</v>
      </c>
    </row>
    <row r="18" spans="1:3">
      <c r="A18" s="4" t="s">
        <v>584</v>
      </c>
      <c r="B18" s="4" t="s">
        <v>58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6"/>
    <col customWidth="1" max="2" min="2" width="80"/>
    <col customWidth="1" max="3" min="3" width="16"/>
    <col customWidth="1" max="4" min="4" width="14"/>
  </cols>
  <sheetData>
    <row r="1" spans="1:4">
      <c r="A1" s="1" t="s">
        <v>585</v>
      </c>
      <c r="C1" s="2" t="s">
        <v>1</v>
      </c>
    </row>
    <row r="2" spans="1:4">
      <c r="C2" s="2" t="s">
        <v>2</v>
      </c>
      <c r="D2" s="2" t="s">
        <v>32</v>
      </c>
    </row>
    <row r="3" spans="1:4">
      <c r="A3" s="3" t="s">
        <v>226</v>
      </c>
    </row>
    <row r="4" spans="1:4">
      <c r="A4" s="4" t="s">
        <v>586</v>
      </c>
      <c r="C4" s="5" t="n">
        <v>33</v>
      </c>
      <c r="D4" s="5" t="n">
        <v>42</v>
      </c>
    </row>
    <row r="5" spans="1:4">
      <c r="A5" s="4" t="s">
        <v>587</v>
      </c>
      <c r="B5" s="4" t="s">
        <v>588</v>
      </c>
      <c r="C5" s="5" t="n">
        <v>1520919</v>
      </c>
      <c r="D5" s="5" t="n">
        <v>1519297</v>
      </c>
    </row>
    <row r="6" spans="1:4">
      <c r="A6" s="4" t="s">
        <v>589</v>
      </c>
      <c r="C6" s="8" t="n">
        <v>0.0001</v>
      </c>
      <c r="D6" s="8" t="n">
        <v>0.0001</v>
      </c>
    </row>
    <row r="7" spans="1:4">
      <c r="A7" s="4" t="s">
        <v>590</v>
      </c>
      <c r="B7" s="4" t="s">
        <v>591</v>
      </c>
      <c r="C7" s="5" t="n">
        <v>505246000000</v>
      </c>
      <c r="D7" s="5" t="n">
        <v>634754000000</v>
      </c>
    </row>
    <row r="8" spans="1:4"/>
    <row r="9" spans="1:4">
      <c r="A9" s="4" t="s">
        <v>588</v>
      </c>
      <c r="B9" s="4" t="s">
        <v>592</v>
      </c>
    </row>
    <row r="10" spans="1:4">
      <c r="A10" s="4" t="s">
        <v>591</v>
      </c>
      <c r="B10" s="4" t="s">
        <v>593</v>
      </c>
    </row>
  </sheetData>
  <mergeCells count="5">
    <mergeCell ref="A1:B2"/>
    <mergeCell ref="C1:D1"/>
    <mergeCell ref="A8:C8"/>
    <mergeCell ref="B9:C9"/>
    <mergeCell ref="B10:C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594</v>
      </c>
      <c r="B1" s="2" t="s">
        <v>1</v>
      </c>
    </row>
    <row r="2" spans="1:3">
      <c r="B2" s="2" t="s">
        <v>2</v>
      </c>
      <c r="C2" s="2" t="s">
        <v>32</v>
      </c>
    </row>
    <row r="3" spans="1:3">
      <c r="A3" s="3" t="s">
        <v>595</v>
      </c>
    </row>
    <row r="4" spans="1:3">
      <c r="A4" s="4" t="s">
        <v>596</v>
      </c>
      <c r="B4" s="4" t="s">
        <v>597</v>
      </c>
      <c r="C4" s="4" t="s">
        <v>598</v>
      </c>
    </row>
    <row r="5" spans="1:3">
      <c r="A5" s="4" t="s">
        <v>599</v>
      </c>
      <c r="B5" s="4" t="s">
        <v>600</v>
      </c>
      <c r="C5" s="4" t="s">
        <v>601</v>
      </c>
    </row>
    <row r="6" spans="1:3">
      <c r="A6" s="4" t="s">
        <v>602</v>
      </c>
      <c r="B6" s="4" t="s">
        <v>603</v>
      </c>
      <c r="C6" s="4" t="s">
        <v>603</v>
      </c>
    </row>
    <row r="7" spans="1:3">
      <c r="A7" s="4" t="s">
        <v>604</v>
      </c>
      <c r="B7" s="4" t="s">
        <v>603</v>
      </c>
      <c r="C7" s="4" t="s">
        <v>605</v>
      </c>
    </row>
    <row r="8" spans="1:3">
      <c r="A8" s="4" t="s">
        <v>394</v>
      </c>
    </row>
    <row r="9" spans="1:3">
      <c r="A9" s="3" t="s">
        <v>595</v>
      </c>
    </row>
    <row r="10" spans="1:3">
      <c r="A10" s="4" t="s">
        <v>606</v>
      </c>
      <c r="B10" s="4" t="s">
        <v>373</v>
      </c>
      <c r="C10" s="4" t="s">
        <v>373</v>
      </c>
    </row>
    <row r="11" spans="1:3">
      <c r="A11" s="4" t="s">
        <v>396</v>
      </c>
    </row>
    <row r="12" spans="1:3">
      <c r="A12" s="3" t="s">
        <v>595</v>
      </c>
    </row>
    <row r="13" spans="1:3">
      <c r="A13" s="4" t="s">
        <v>606</v>
      </c>
      <c r="B13" s="4" t="s">
        <v>607</v>
      </c>
      <c r="C13" s="4" t="s">
        <v>60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6"/>
    <col customWidth="1" max="3" min="3" width="15"/>
  </cols>
  <sheetData>
    <row r="1" spans="1:3">
      <c r="A1" s="1" t="s">
        <v>608</v>
      </c>
      <c r="B1" s="2" t="s">
        <v>1</v>
      </c>
    </row>
    <row r="2" spans="1:3">
      <c r="B2" s="2" t="s">
        <v>2</v>
      </c>
      <c r="C2" s="2" t="s">
        <v>32</v>
      </c>
    </row>
    <row r="3" spans="1:3">
      <c r="A3" s="3" t="s">
        <v>609</v>
      </c>
    </row>
    <row r="4" spans="1:3">
      <c r="A4" s="4" t="s">
        <v>576</v>
      </c>
      <c r="B4" s="9" t="n">
        <v>5001000004.011</v>
      </c>
      <c r="C4" s="9" t="n">
        <v>0.028</v>
      </c>
    </row>
    <row r="5" spans="1:3">
      <c r="A5" s="4" t="s">
        <v>610</v>
      </c>
      <c r="B5" s="5" t="n">
        <v>82893750000</v>
      </c>
      <c r="C5" s="5" t="n">
        <v>5001000004</v>
      </c>
    </row>
    <row r="6" spans="1:3">
      <c r="A6" s="4" t="s">
        <v>611</v>
      </c>
      <c r="B6" s="5" t="n">
        <v>-10000000</v>
      </c>
    </row>
    <row r="7" spans="1:3">
      <c r="A7" s="4" t="s">
        <v>612</v>
      </c>
      <c r="B7" s="9" t="n">
        <v>-729741524.011</v>
      </c>
      <c r="C7" s="9" t="n">
        <v>-0.017</v>
      </c>
    </row>
    <row r="8" spans="1:3">
      <c r="A8" s="4" t="s">
        <v>577</v>
      </c>
      <c r="B8" s="5" t="n">
        <v>87165008480</v>
      </c>
      <c r="C8" s="9" t="n">
        <v>5001000004.011</v>
      </c>
    </row>
    <row r="9" spans="1:3">
      <c r="A9" s="4" t="s">
        <v>574</v>
      </c>
      <c r="B9" s="5" t="n">
        <v>83221258480</v>
      </c>
    </row>
    <row r="10" spans="1:3">
      <c r="A10" s="3" t="s">
        <v>575</v>
      </c>
    </row>
    <row r="11" spans="1:3">
      <c r="A11" s="4" t="s">
        <v>576</v>
      </c>
      <c r="B11" s="8" t="n">
        <v>0.0001</v>
      </c>
      <c r="C11" s="7" t="n">
        <v>5101040</v>
      </c>
    </row>
    <row r="12" spans="1:3">
      <c r="A12" s="4" t="s">
        <v>610</v>
      </c>
      <c r="B12" s="10" t="n">
        <v>0.0001</v>
      </c>
      <c r="C12" s="10" t="n">
        <v>0.0001</v>
      </c>
    </row>
    <row r="13" spans="1:3">
      <c r="A13" s="4" t="s">
        <v>611</v>
      </c>
      <c r="B13" s="10" t="n">
        <v>0.0001</v>
      </c>
    </row>
    <row r="14" spans="1:3">
      <c r="A14" s="4" t="s">
        <v>612</v>
      </c>
      <c r="B14" s="10" t="n">
        <v>0.0001</v>
      </c>
      <c r="C14" s="5" t="n">
        <v>11625400</v>
      </c>
    </row>
    <row r="15" spans="1:3">
      <c r="A15" s="4" t="s">
        <v>577</v>
      </c>
      <c r="B15" s="10" t="n">
        <v>0.0001</v>
      </c>
      <c r="C15" s="8" t="n">
        <v>0.0001</v>
      </c>
    </row>
    <row r="16" spans="1:3">
      <c r="A16" s="4" t="s">
        <v>574</v>
      </c>
      <c r="B16" s="8" t="n">
        <v>0.0001</v>
      </c>
    </row>
    <row r="17" spans="1:3">
      <c r="A17" s="3" t="s">
        <v>578</v>
      </c>
    </row>
    <row r="18" spans="1:3">
      <c r="A18" s="4" t="s">
        <v>613</v>
      </c>
      <c r="B18" s="4" t="s">
        <v>453</v>
      </c>
      <c r="C18" s="4" t="s">
        <v>607</v>
      </c>
    </row>
    <row r="19" spans="1:3">
      <c r="A19" s="4" t="s">
        <v>614</v>
      </c>
      <c r="B19" s="4" t="s">
        <v>615</v>
      </c>
      <c r="C19" s="4" t="s">
        <v>453</v>
      </c>
    </row>
    <row r="20" spans="1:3">
      <c r="A20" s="4" t="s">
        <v>616</v>
      </c>
      <c r="B20" s="4" t="s">
        <v>61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2</v>
      </c>
    </row>
    <row r="3" spans="1:3">
      <c r="A3" s="3" t="s">
        <v>618</v>
      </c>
    </row>
    <row r="4" spans="1:3">
      <c r="A4" s="4" t="s">
        <v>619</v>
      </c>
      <c r="B4" s="5" t="n">
        <v>594140211741</v>
      </c>
      <c r="C4" s="4" t="s">
        <v>40</v>
      </c>
    </row>
    <row r="5" spans="1:3">
      <c r="A5" s="4" t="s">
        <v>620</v>
      </c>
    </row>
    <row r="6" spans="1:3">
      <c r="A6" s="3" t="s">
        <v>618</v>
      </c>
    </row>
    <row r="7" spans="1:3">
      <c r="A7" s="4" t="s">
        <v>619</v>
      </c>
      <c r="B7" s="5" t="n">
        <v>88893899200</v>
      </c>
      <c r="C7" s="4" t="s">
        <v>40</v>
      </c>
    </row>
    <row r="8" spans="1:3">
      <c r="A8" s="4" t="s">
        <v>621</v>
      </c>
    </row>
    <row r="9" spans="1:3">
      <c r="A9" s="3" t="s">
        <v>618</v>
      </c>
    </row>
    <row r="10" spans="1:3">
      <c r="A10" s="4" t="s">
        <v>619</v>
      </c>
      <c r="B10" s="5" t="n">
        <v>505246312541</v>
      </c>
      <c r="C10" s="4" t="s">
        <v>4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622</v>
      </c>
      <c r="B1" s="2" t="s">
        <v>1</v>
      </c>
    </row>
    <row r="2" spans="1:3">
      <c r="B2" s="2" t="s">
        <v>2</v>
      </c>
      <c r="C2" s="2" t="s">
        <v>32</v>
      </c>
    </row>
    <row r="3" spans="1:3">
      <c r="A3" s="3" t="s">
        <v>226</v>
      </c>
    </row>
    <row r="4" spans="1:3">
      <c r="A4" s="4" t="s">
        <v>623</v>
      </c>
      <c r="B4" s="5" t="n">
        <v>26199887696</v>
      </c>
      <c r="C4" s="5" t="n">
        <v>4102959032</v>
      </c>
    </row>
    <row r="5" spans="1:3">
      <c r="A5" s="4" t="s">
        <v>624</v>
      </c>
      <c r="B5" s="4" t="s">
        <v>40</v>
      </c>
      <c r="C5" s="5" t="n">
        <v>5000999976</v>
      </c>
    </row>
    <row r="6" spans="1:3">
      <c r="A6" s="4" t="s">
        <v>625</v>
      </c>
      <c r="B6" s="4" t="s">
        <v>40</v>
      </c>
      <c r="C6" s="5" t="n">
        <v>631552260513</v>
      </c>
    </row>
    <row r="7" spans="1:3">
      <c r="A7" s="4" t="s">
        <v>626</v>
      </c>
      <c r="B7" s="5" t="n">
        <v>26199887696</v>
      </c>
      <c r="C7" s="5" t="n">
        <v>6406562195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2</v>
      </c>
    </row>
    <row r="3" spans="1:3">
      <c r="A3" s="3" t="s">
        <v>133</v>
      </c>
    </row>
    <row r="4" spans="1:3">
      <c r="A4" s="4" t="s">
        <v>134</v>
      </c>
      <c r="B4" s="7" t="n">
        <v>-9861928</v>
      </c>
      <c r="C4" s="7" t="n">
        <v>10684492</v>
      </c>
    </row>
    <row r="5" spans="1:3">
      <c r="A5" s="3" t="s">
        <v>135</v>
      </c>
    </row>
    <row r="6" spans="1:3">
      <c r="A6" s="4" t="s">
        <v>136</v>
      </c>
      <c r="B6" s="5" t="n">
        <v>-281483</v>
      </c>
      <c r="C6" s="5" t="n">
        <v>1589803</v>
      </c>
    </row>
    <row r="7" spans="1:3">
      <c r="A7" s="4" t="s">
        <v>137</v>
      </c>
      <c r="B7" s="5" t="n">
        <v>-14372</v>
      </c>
      <c r="C7" s="5" t="n">
        <v>663218</v>
      </c>
    </row>
    <row r="8" spans="1:3">
      <c r="A8" s="4" t="s">
        <v>138</v>
      </c>
      <c r="B8" s="5" t="n">
        <v>350647</v>
      </c>
      <c r="C8" s="5" t="n">
        <v>374388</v>
      </c>
    </row>
    <row r="9" spans="1:3">
      <c r="A9" s="4" t="s">
        <v>139</v>
      </c>
      <c r="B9" s="5" t="n">
        <v>1456</v>
      </c>
      <c r="C9" s="5" t="n">
        <v>103312</v>
      </c>
    </row>
    <row r="10" spans="1:3">
      <c r="A10" s="4" t="s">
        <v>140</v>
      </c>
      <c r="B10" s="5" t="n">
        <v>94955</v>
      </c>
      <c r="C10" s="5" t="n">
        <v>-5189484</v>
      </c>
    </row>
    <row r="11" spans="1:3">
      <c r="A11" s="4" t="s">
        <v>141</v>
      </c>
      <c r="B11" s="4" t="s">
        <v>40</v>
      </c>
      <c r="C11" s="5" t="n">
        <v>-21600</v>
      </c>
    </row>
    <row r="12" spans="1:3">
      <c r="A12" s="4" t="s">
        <v>142</v>
      </c>
      <c r="B12" s="4" t="s">
        <v>40</v>
      </c>
      <c r="C12" s="5" t="n">
        <v>-11634</v>
      </c>
    </row>
    <row r="13" spans="1:3">
      <c r="A13" s="4" t="s">
        <v>143</v>
      </c>
      <c r="B13" s="5" t="n">
        <v>392071</v>
      </c>
      <c r="C13" s="5" t="n">
        <v>301898</v>
      </c>
    </row>
    <row r="14" spans="1:3">
      <c r="A14" s="4" t="s">
        <v>122</v>
      </c>
      <c r="B14" s="5" t="n">
        <v>7496849</v>
      </c>
      <c r="C14" s="5" t="n">
        <v>75430</v>
      </c>
    </row>
    <row r="15" spans="1:3">
      <c r="A15" s="4" t="s">
        <v>144</v>
      </c>
      <c r="B15" s="5" t="n">
        <v>9002</v>
      </c>
      <c r="C15" s="4" t="s">
        <v>40</v>
      </c>
    </row>
    <row r="16" spans="1:3">
      <c r="A16" s="4" t="s">
        <v>82</v>
      </c>
      <c r="B16" s="4" t="s">
        <v>40</v>
      </c>
      <c r="C16" s="5" t="n">
        <v>3955362</v>
      </c>
    </row>
    <row r="17" spans="1:3">
      <c r="A17" s="4" t="s">
        <v>89</v>
      </c>
      <c r="B17" s="4" t="s">
        <v>40</v>
      </c>
      <c r="C17" s="5" t="n">
        <v>-15255143</v>
      </c>
    </row>
    <row r="18" spans="1:3">
      <c r="A18" s="4" t="s">
        <v>145</v>
      </c>
      <c r="B18" s="5" t="n">
        <v>-221424</v>
      </c>
      <c r="C18" s="5" t="n">
        <v>-3739171</v>
      </c>
    </row>
    <row r="19" spans="1:3">
      <c r="A19" s="3" t="s">
        <v>146</v>
      </c>
    </row>
    <row r="20" spans="1:3">
      <c r="A20" s="4" t="s">
        <v>147</v>
      </c>
      <c r="B20" s="5" t="n">
        <v>1862</v>
      </c>
      <c r="C20" s="5" t="n">
        <v>-20797</v>
      </c>
    </row>
    <row r="21" spans="1:3">
      <c r="A21" s="4" t="s">
        <v>148</v>
      </c>
      <c r="B21" s="5" t="n">
        <v>-35398</v>
      </c>
      <c r="C21" s="5" t="n">
        <v>-197908</v>
      </c>
    </row>
    <row r="22" spans="1:3">
      <c r="A22" s="4" t="s">
        <v>37</v>
      </c>
      <c r="B22" s="5" t="n">
        <v>-505170</v>
      </c>
      <c r="C22" s="5" t="n">
        <v>-350148</v>
      </c>
    </row>
    <row r="23" spans="1:3">
      <c r="A23" s="4" t="s">
        <v>38</v>
      </c>
      <c r="B23" s="5" t="n">
        <v>29421</v>
      </c>
      <c r="C23" s="5" t="n">
        <v>121421</v>
      </c>
    </row>
    <row r="24" spans="1:3">
      <c r="A24" s="4" t="s">
        <v>46</v>
      </c>
      <c r="B24" s="5" t="n">
        <v>-30270</v>
      </c>
      <c r="C24" s="5" t="n">
        <v>37040</v>
      </c>
    </row>
    <row r="25" spans="1:3">
      <c r="A25" s="4" t="s">
        <v>49</v>
      </c>
      <c r="B25" s="5" t="n">
        <v>-8191</v>
      </c>
      <c r="C25" s="5" t="n">
        <v>332012</v>
      </c>
    </row>
    <row r="26" spans="1:3">
      <c r="A26" s="4" t="s">
        <v>50</v>
      </c>
      <c r="B26" s="5" t="n">
        <v>-241472</v>
      </c>
      <c r="C26" s="5" t="n">
        <v>-786328</v>
      </c>
    </row>
    <row r="27" spans="1:3">
      <c r="A27" s="4" t="s">
        <v>149</v>
      </c>
      <c r="B27" s="4" t="s">
        <v>40</v>
      </c>
      <c r="C27" s="5" t="n">
        <v>17850</v>
      </c>
    </row>
    <row r="28" spans="1:3">
      <c r="A28" s="4" t="s">
        <v>150</v>
      </c>
      <c r="B28" s="5" t="n">
        <v>-2823445</v>
      </c>
      <c r="C28" s="5" t="n">
        <v>-7315987</v>
      </c>
    </row>
    <row r="29" spans="1:3">
      <c r="A29" s="3" t="s">
        <v>151</v>
      </c>
    </row>
    <row r="30" spans="1:3">
      <c r="A30" s="4" t="s">
        <v>152</v>
      </c>
      <c r="B30" s="4" t="s">
        <v>40</v>
      </c>
      <c r="C30" s="5" t="n">
        <v>-2910612</v>
      </c>
    </row>
    <row r="31" spans="1:3">
      <c r="A31" s="4" t="s">
        <v>153</v>
      </c>
      <c r="B31" s="4" t="s">
        <v>40</v>
      </c>
      <c r="C31" s="5" t="n">
        <v>100000</v>
      </c>
    </row>
    <row r="32" spans="1:3">
      <c r="A32" s="4" t="s">
        <v>154</v>
      </c>
      <c r="B32" s="4" t="s">
        <v>40</v>
      </c>
      <c r="C32" s="5" t="n">
        <v>-500000</v>
      </c>
    </row>
    <row r="33" spans="1:3">
      <c r="A33" s="4" t="s">
        <v>155</v>
      </c>
      <c r="B33" s="4" t="s">
        <v>40</v>
      </c>
      <c r="C33" s="5" t="n">
        <v>173395</v>
      </c>
    </row>
    <row r="34" spans="1:3">
      <c r="A34" s="4" t="s">
        <v>156</v>
      </c>
      <c r="B34" s="4" t="s">
        <v>40</v>
      </c>
      <c r="C34" s="5" t="n">
        <v>-25000</v>
      </c>
    </row>
    <row r="35" spans="1:3">
      <c r="A35" s="4" t="s">
        <v>157</v>
      </c>
      <c r="B35" s="5" t="n">
        <v>-50000</v>
      </c>
      <c r="C35" s="4" t="s">
        <v>40</v>
      </c>
    </row>
    <row r="36" spans="1:3">
      <c r="A36" s="4" t="s">
        <v>158</v>
      </c>
      <c r="B36" s="5" t="n">
        <v>-142885</v>
      </c>
      <c r="C36" s="5" t="n">
        <v>-25299</v>
      </c>
    </row>
    <row r="37" spans="1:3">
      <c r="A37" s="4" t="s">
        <v>159</v>
      </c>
      <c r="B37" s="5" t="n">
        <v>-192885</v>
      </c>
      <c r="C37" s="5" t="n">
        <v>-3187516</v>
      </c>
    </row>
    <row r="38" spans="1:3">
      <c r="A38" s="3" t="s">
        <v>160</v>
      </c>
    </row>
    <row r="39" spans="1:3">
      <c r="A39" s="4" t="s">
        <v>161</v>
      </c>
      <c r="B39" s="5" t="n">
        <v>13977</v>
      </c>
      <c r="C39" s="4" t="s">
        <v>40</v>
      </c>
    </row>
    <row r="40" spans="1:3">
      <c r="A40" s="4" t="s">
        <v>162</v>
      </c>
      <c r="B40" s="5" t="n">
        <v>-1407</v>
      </c>
      <c r="C40" s="4" t="s">
        <v>40</v>
      </c>
    </row>
    <row r="41" spans="1:3">
      <c r="A41" s="4" t="s">
        <v>163</v>
      </c>
      <c r="B41" s="5" t="n">
        <v>1000</v>
      </c>
      <c r="C41" s="4" t="s">
        <v>40</v>
      </c>
    </row>
    <row r="42" spans="1:3">
      <c r="A42" s="4" t="s">
        <v>164</v>
      </c>
      <c r="B42" s="5" t="n">
        <v>-2427267</v>
      </c>
      <c r="C42" s="5" t="n">
        <v>-3278827</v>
      </c>
    </row>
    <row r="43" spans="1:3">
      <c r="A43" s="4" t="s">
        <v>165</v>
      </c>
      <c r="B43" s="5" t="n">
        <v>-53054</v>
      </c>
      <c r="C43" s="5" t="n">
        <v>-66389</v>
      </c>
    </row>
    <row r="44" spans="1:3">
      <c r="A44" s="4" t="s">
        <v>166</v>
      </c>
      <c r="B44" s="5" t="n">
        <v>-2466751</v>
      </c>
      <c r="C44" s="5" t="n">
        <v>-3345216</v>
      </c>
    </row>
    <row r="45" spans="1:3">
      <c r="A45" s="4" t="s">
        <v>167</v>
      </c>
      <c r="B45" s="5" t="n">
        <v>-5483081</v>
      </c>
      <c r="C45" s="5" t="n">
        <v>-13848719</v>
      </c>
    </row>
    <row r="46" spans="1:3">
      <c r="A46" s="4" t="s">
        <v>168</v>
      </c>
      <c r="B46" s="5" t="n">
        <v>13366272</v>
      </c>
      <c r="C46" s="5" t="n">
        <v>27214991</v>
      </c>
    </row>
    <row r="47" spans="1:3">
      <c r="A47" s="4" t="s">
        <v>169</v>
      </c>
      <c r="B47" s="5" t="n">
        <v>7883191</v>
      </c>
      <c r="C47" s="5" t="n">
        <v>13366272</v>
      </c>
    </row>
    <row r="48" spans="1:3">
      <c r="A48" s="3" t="s">
        <v>170</v>
      </c>
    </row>
    <row r="49" spans="1:3">
      <c r="A49" s="4" t="s">
        <v>171</v>
      </c>
      <c r="B49" s="5" t="n">
        <v>4000</v>
      </c>
      <c r="C49" s="5" t="n">
        <v>15000</v>
      </c>
    </row>
    <row r="50" spans="1:3">
      <c r="A50" s="3" t="s">
        <v>172</v>
      </c>
    </row>
    <row r="51" spans="1:3">
      <c r="A51" s="4" t="s">
        <v>114</v>
      </c>
      <c r="B51" s="7" t="n">
        <v>304000</v>
      </c>
      <c r="C51" s="5" t="n">
        <v>4498000</v>
      </c>
    </row>
    <row r="52" spans="1:3">
      <c r="A52" s="3" t="s">
        <v>173</v>
      </c>
    </row>
    <row r="53" spans="1:3">
      <c r="A53" s="4" t="s">
        <v>174</v>
      </c>
      <c r="C53" s="5" t="n">
        <v>481314</v>
      </c>
    </row>
    <row r="54" spans="1:3">
      <c r="A54" s="4" t="s">
        <v>175</v>
      </c>
      <c r="C54" s="5" t="n">
        <v>500225</v>
      </c>
    </row>
    <row r="55" spans="1:3">
      <c r="A55" s="4" t="s">
        <v>176</v>
      </c>
      <c r="C55" s="5" t="n">
        <v>890000</v>
      </c>
    </row>
    <row r="56" spans="1:3">
      <c r="A56" s="4" t="s">
        <v>177</v>
      </c>
      <c r="C56" s="5" t="n">
        <v>60000</v>
      </c>
    </row>
    <row r="57" spans="1:3">
      <c r="A57" s="4" t="s">
        <v>178</v>
      </c>
      <c r="C57" s="5" t="n">
        <v>824500</v>
      </c>
    </row>
    <row r="58" spans="1:3">
      <c r="A58" s="4" t="s">
        <v>179</v>
      </c>
      <c r="C58" s="5" t="n">
        <v>253524</v>
      </c>
    </row>
    <row r="59" spans="1:3">
      <c r="A59" s="4" t="s">
        <v>50</v>
      </c>
      <c r="C59" s="5" t="n">
        <v>-98951</v>
      </c>
    </row>
    <row r="60" spans="1:3">
      <c r="A60" s="4" t="s">
        <v>180</v>
      </c>
      <c r="C60" s="5" t="n">
        <v>2910612</v>
      </c>
    </row>
    <row r="61" spans="1:3">
      <c r="A61" s="3" t="s">
        <v>181</v>
      </c>
    </row>
    <row r="62" spans="1:3">
      <c r="A62" s="4" t="s">
        <v>182</v>
      </c>
      <c r="C62" s="5" t="n">
        <v>356895</v>
      </c>
    </row>
    <row r="63" spans="1:3">
      <c r="A63" s="4" t="s">
        <v>182</v>
      </c>
      <c r="C63" s="5" t="n">
        <v>470485</v>
      </c>
    </row>
    <row r="64" spans="1:3">
      <c r="A64" s="4" t="s">
        <v>183</v>
      </c>
      <c r="C64" s="5" t="n">
        <v>140591</v>
      </c>
    </row>
    <row r="65" spans="1:3">
      <c r="A65" s="4" t="s">
        <v>184</v>
      </c>
      <c r="C65" s="5" t="n">
        <v>967971</v>
      </c>
    </row>
    <row r="66" spans="1:3">
      <c r="A66" s="3" t="s">
        <v>185</v>
      </c>
    </row>
    <row r="67" spans="1:3">
      <c r="A67" s="4" t="s">
        <v>179</v>
      </c>
      <c r="C67" s="5" t="n">
        <v>-258743</v>
      </c>
    </row>
    <row r="68" spans="1:3">
      <c r="A68" s="4" t="s">
        <v>186</v>
      </c>
      <c r="C68" s="5" t="n">
        <v>-244735</v>
      </c>
    </row>
    <row r="69" spans="1:3">
      <c r="A69" s="4" t="s">
        <v>187</v>
      </c>
      <c r="C69" s="5" t="n">
        <v>-40949</v>
      </c>
    </row>
    <row r="70" spans="1:3">
      <c r="A70" s="4" t="s">
        <v>50</v>
      </c>
      <c r="C70" s="5" t="n">
        <v>-35273</v>
      </c>
    </row>
    <row r="71" spans="1:3">
      <c r="A71" s="4" t="s">
        <v>149</v>
      </c>
      <c r="C71" s="5" t="n">
        <v>17850</v>
      </c>
    </row>
    <row r="72" spans="1:3">
      <c r="A72" s="4" t="s">
        <v>188</v>
      </c>
      <c r="C72" s="5" t="n">
        <v>61850</v>
      </c>
    </row>
    <row r="73" spans="1:3">
      <c r="A73" s="4" t="s">
        <v>189</v>
      </c>
      <c r="C73" s="7" t="n">
        <v>5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41"/>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627</v>
      </c>
      <c r="B1" s="2" t="s">
        <v>628</v>
      </c>
      <c r="C1" s="2" t="s">
        <v>629</v>
      </c>
      <c r="D1" s="2" t="s">
        <v>630</v>
      </c>
      <c r="E1" s="2" t="s">
        <v>2</v>
      </c>
      <c r="F1" s="2" t="s">
        <v>32</v>
      </c>
      <c r="G1" s="2" t="s">
        <v>402</v>
      </c>
      <c r="H1" s="2" t="s">
        <v>631</v>
      </c>
      <c r="I1" s="2" t="s">
        <v>632</v>
      </c>
      <c r="J1" s="2" t="s">
        <v>633</v>
      </c>
      <c r="K1" s="2" t="s">
        <v>634</v>
      </c>
    </row>
    <row r="2" spans="1:11">
      <c r="A2" s="3" t="s">
        <v>635</v>
      </c>
    </row>
    <row r="3" spans="1:11">
      <c r="A3" s="4" t="s">
        <v>636</v>
      </c>
      <c r="E3" s="5" t="n">
        <v>1000000</v>
      </c>
    </row>
    <row r="4" spans="1:11">
      <c r="A4" s="4" t="s">
        <v>637</v>
      </c>
      <c r="E4" s="11" t="n">
        <v>0.001</v>
      </c>
    </row>
    <row r="5" spans="1:11">
      <c r="A5" s="4" t="s">
        <v>67</v>
      </c>
      <c r="E5" s="8" t="n">
        <v>0.0001</v>
      </c>
      <c r="F5" s="8" t="n">
        <v>0.0001</v>
      </c>
      <c r="K5" s="8" t="n">
        <v>0.0001</v>
      </c>
    </row>
    <row r="6" spans="1:11">
      <c r="A6" s="4" t="s">
        <v>68</v>
      </c>
      <c r="E6" s="5" t="n">
        <v>750000000000</v>
      </c>
      <c r="F6" s="5" t="n">
        <v>750000000000</v>
      </c>
      <c r="J6" s="5" t="n">
        <v>750000000000</v>
      </c>
      <c r="K6" s="5" t="n">
        <v>5000000000</v>
      </c>
    </row>
    <row r="7" spans="1:11">
      <c r="A7" s="4" t="s">
        <v>638</v>
      </c>
      <c r="F7" s="5" t="n">
        <v>4</v>
      </c>
    </row>
    <row r="8" spans="1:11">
      <c r="A8" s="4" t="s">
        <v>639</v>
      </c>
      <c r="D8" s="7" t="n">
        <v>79400000</v>
      </c>
    </row>
    <row r="9" spans="1:11">
      <c r="A9" s="4" t="s">
        <v>640</v>
      </c>
      <c r="D9" s="5" t="n">
        <v>41400000</v>
      </c>
    </row>
    <row r="10" spans="1:11">
      <c r="A10" s="4" t="s">
        <v>641</v>
      </c>
      <c r="D10" s="5" t="n">
        <v>38700000</v>
      </c>
    </row>
    <row r="11" spans="1:11">
      <c r="A11" s="4" t="s">
        <v>642</v>
      </c>
      <c r="C11" s="4" t="s">
        <v>643</v>
      </c>
    </row>
    <row r="12" spans="1:11">
      <c r="A12" s="4" t="s">
        <v>644</v>
      </c>
      <c r="D12" s="5" t="n">
        <v>38100000</v>
      </c>
    </row>
    <row r="13" spans="1:11">
      <c r="A13" s="4" t="s">
        <v>645</v>
      </c>
      <c r="D13" s="5" t="n">
        <v>4779003</v>
      </c>
    </row>
    <row r="14" spans="1:11">
      <c r="A14" s="4" t="s">
        <v>646</v>
      </c>
      <c r="D14" s="5" t="n">
        <v>2722687</v>
      </c>
    </row>
    <row r="15" spans="1:11">
      <c r="A15" s="4" t="s">
        <v>647</v>
      </c>
      <c r="D15" s="5" t="n">
        <v>503898</v>
      </c>
    </row>
    <row r="16" spans="1:11">
      <c r="A16" s="4" t="s">
        <v>648</v>
      </c>
      <c r="D16" s="7" t="n">
        <v>1552418</v>
      </c>
    </row>
    <row r="17" spans="1:11">
      <c r="A17" s="4" t="s">
        <v>649</v>
      </c>
      <c r="D17" s="9" t="n">
        <v>0.034</v>
      </c>
    </row>
    <row r="18" spans="1:11">
      <c r="A18" s="4" t="s">
        <v>650</v>
      </c>
      <c r="E18" s="7" t="n">
        <v>1300000</v>
      </c>
    </row>
    <row r="19" spans="1:11">
      <c r="A19" s="4" t="s">
        <v>651</v>
      </c>
      <c r="E19" s="4" t="s">
        <v>652</v>
      </c>
    </row>
    <row r="20" spans="1:11">
      <c r="A20" s="4" t="s">
        <v>653</v>
      </c>
      <c r="D20" s="4" t="s">
        <v>654</v>
      </c>
    </row>
    <row r="21" spans="1:11">
      <c r="A21" s="4" t="s">
        <v>655</v>
      </c>
      <c r="D21" s="4" t="s">
        <v>656</v>
      </c>
    </row>
    <row r="22" spans="1:11">
      <c r="A22" s="4" t="s">
        <v>657</v>
      </c>
    </row>
    <row r="23" spans="1:11">
      <c r="A23" s="3" t="s">
        <v>635</v>
      </c>
    </row>
    <row r="24" spans="1:11">
      <c r="A24" s="4" t="s">
        <v>122</v>
      </c>
      <c r="E24" s="7" t="n">
        <v>7500000</v>
      </c>
      <c r="F24" s="7" t="n">
        <v>13700</v>
      </c>
    </row>
    <row r="25" spans="1:11">
      <c r="A25" s="4" t="s">
        <v>658</v>
      </c>
      <c r="E25" s="8" t="n">
        <v>0.0001</v>
      </c>
    </row>
    <row r="26" spans="1:11">
      <c r="A26" s="4" t="s">
        <v>659</v>
      </c>
      <c r="E26" s="7" t="n">
        <v>8289375</v>
      </c>
      <c r="F26" s="7" t="n">
        <v>500100</v>
      </c>
    </row>
    <row r="27" spans="1:11">
      <c r="A27" s="4" t="s">
        <v>660</v>
      </c>
      <c r="E27" s="5" t="n">
        <v>82893750000</v>
      </c>
      <c r="F27" s="5" t="n">
        <v>5001000004</v>
      </c>
    </row>
    <row r="28" spans="1:11">
      <c r="A28" s="4" t="s">
        <v>661</v>
      </c>
      <c r="E28" s="8" t="n">
        <v>0.0001</v>
      </c>
      <c r="F28" s="8" t="n">
        <v>0.0001</v>
      </c>
    </row>
    <row r="29" spans="1:11">
      <c r="A29" s="4" t="s">
        <v>662</v>
      </c>
    </row>
    <row r="30" spans="1:11">
      <c r="A30" s="3" t="s">
        <v>635</v>
      </c>
    </row>
    <row r="31" spans="1:11">
      <c r="A31" s="4" t="s">
        <v>663</v>
      </c>
      <c r="E31" s="5" t="n">
        <v>13823999996</v>
      </c>
      <c r="H31" s="5" t="n">
        <v>77000000000</v>
      </c>
      <c r="I31" s="5" t="n">
        <v>100000000000</v>
      </c>
    </row>
    <row r="32" spans="1:11">
      <c r="A32" s="4" t="s">
        <v>664</v>
      </c>
    </row>
    <row r="33" spans="1:11">
      <c r="A33" s="3" t="s">
        <v>635</v>
      </c>
    </row>
    <row r="34" spans="1:11">
      <c r="A34" s="4" t="s">
        <v>665</v>
      </c>
      <c r="E34" s="4" t="s">
        <v>560</v>
      </c>
    </row>
    <row r="35" spans="1:11">
      <c r="A35" s="4" t="s">
        <v>666</v>
      </c>
    </row>
    <row r="36" spans="1:11">
      <c r="A36" s="3" t="s">
        <v>635</v>
      </c>
    </row>
    <row r="37" spans="1:11">
      <c r="A37" s="4" t="s">
        <v>667</v>
      </c>
      <c r="E37" s="4" t="s">
        <v>40</v>
      </c>
    </row>
    <row r="38" spans="1:11">
      <c r="A38" s="4" t="s">
        <v>668</v>
      </c>
      <c r="F38" s="5" t="n">
        <v>26</v>
      </c>
    </row>
    <row r="39" spans="1:11">
      <c r="A39" s="4" t="s">
        <v>669</v>
      </c>
      <c r="F39" s="11" t="n">
        <v>0.63</v>
      </c>
    </row>
    <row r="40" spans="1:11">
      <c r="A40" s="4" t="s">
        <v>670</v>
      </c>
      <c r="E40" s="4" t="s">
        <v>671</v>
      </c>
    </row>
    <row r="41" spans="1:11">
      <c r="A41" s="4" t="s">
        <v>672</v>
      </c>
      <c r="F41" s="11" t="n">
        <v>0.042</v>
      </c>
    </row>
    <row r="42" spans="1:11">
      <c r="A42" s="4" t="s">
        <v>673</v>
      </c>
      <c r="E42" s="5" t="n">
        <v>1000000</v>
      </c>
    </row>
    <row r="43" spans="1:11">
      <c r="A43" s="4" t="s">
        <v>674</v>
      </c>
    </row>
    <row r="44" spans="1:11">
      <c r="A44" s="3" t="s">
        <v>635</v>
      </c>
    </row>
    <row r="45" spans="1:11">
      <c r="A45" s="4" t="s">
        <v>638</v>
      </c>
      <c r="E45" s="5" t="n">
        <v>15125005934</v>
      </c>
    </row>
    <row r="46" spans="1:11">
      <c r="A46" s="4" t="s">
        <v>675</v>
      </c>
      <c r="C46" s="7" t="n">
        <v>1736000</v>
      </c>
    </row>
    <row r="47" spans="1:11">
      <c r="A47" s="4" t="s">
        <v>676</v>
      </c>
      <c r="E47" s="5" t="n">
        <v>1</v>
      </c>
    </row>
    <row r="48" spans="1:11">
      <c r="A48" s="4" t="s">
        <v>668</v>
      </c>
      <c r="C48" s="5" t="n">
        <v>54</v>
      </c>
    </row>
    <row r="49" spans="1:11">
      <c r="A49" s="4" t="s">
        <v>677</v>
      </c>
      <c r="E49" s="4" t="s">
        <v>678</v>
      </c>
    </row>
    <row r="50" spans="1:11">
      <c r="A50" s="4" t="s">
        <v>679</v>
      </c>
      <c r="E50" s="8" t="n">
        <v>0.0001</v>
      </c>
    </row>
    <row r="51" spans="1:11">
      <c r="A51" s="4" t="s">
        <v>680</v>
      </c>
    </row>
    <row r="52" spans="1:11">
      <c r="A52" s="3" t="s">
        <v>635</v>
      </c>
    </row>
    <row r="53" spans="1:11">
      <c r="A53" s="4" t="s">
        <v>638</v>
      </c>
      <c r="E53" s="5" t="n">
        <v>114796220280</v>
      </c>
    </row>
    <row r="54" spans="1:11">
      <c r="A54" s="4" t="s">
        <v>676</v>
      </c>
      <c r="E54" s="5" t="n">
        <v>8</v>
      </c>
    </row>
    <row r="55" spans="1:11">
      <c r="A55" s="4" t="s">
        <v>681</v>
      </c>
    </row>
    <row r="56" spans="1:11">
      <c r="A56" s="3" t="s">
        <v>635</v>
      </c>
    </row>
    <row r="57" spans="1:11">
      <c r="A57" s="4" t="s">
        <v>682</v>
      </c>
      <c r="E57" s="7" t="n">
        <v>1520919</v>
      </c>
    </row>
    <row r="58" spans="1:11">
      <c r="A58" s="4" t="s">
        <v>683</v>
      </c>
      <c r="E58" s="8" t="n">
        <v>0.0001</v>
      </c>
    </row>
    <row r="59" spans="1:11">
      <c r="A59" s="4" t="s">
        <v>684</v>
      </c>
      <c r="E59" s="5" t="n">
        <v>33</v>
      </c>
      <c r="F59" s="5" t="n">
        <v>42</v>
      </c>
      <c r="G59" s="5" t="n">
        <v>54</v>
      </c>
    </row>
    <row r="60" spans="1:11">
      <c r="A60" s="4" t="s">
        <v>685</v>
      </c>
      <c r="E60" s="6" t="n">
        <v>0.22</v>
      </c>
      <c r="F60" s="6" t="n">
        <v>0.22</v>
      </c>
    </row>
    <row r="61" spans="1:11">
      <c r="A61" s="4" t="s">
        <v>686</v>
      </c>
    </row>
    <row r="62" spans="1:11">
      <c r="A62" s="3" t="s">
        <v>635</v>
      </c>
    </row>
    <row r="63" spans="1:11">
      <c r="A63" s="4" t="s">
        <v>667</v>
      </c>
      <c r="E63" s="4" t="s">
        <v>40</v>
      </c>
    </row>
    <row r="64" spans="1:11">
      <c r="A64" s="4" t="s">
        <v>122</v>
      </c>
      <c r="E64" s="7" t="n">
        <v>0</v>
      </c>
      <c r="F64" s="7" t="n">
        <v>75000</v>
      </c>
    </row>
    <row r="65" spans="1:11">
      <c r="A65" s="4" t="s">
        <v>668</v>
      </c>
      <c r="C65" s="5" t="n">
        <v>27</v>
      </c>
    </row>
    <row r="66" spans="1:11">
      <c r="A66" s="4" t="s">
        <v>687</v>
      </c>
    </row>
    <row r="67" spans="1:11">
      <c r="A67" s="3" t="s">
        <v>635</v>
      </c>
    </row>
    <row r="68" spans="1:11">
      <c r="A68" s="4" t="s">
        <v>688</v>
      </c>
      <c r="B68" s="7" t="n">
        <v>500000</v>
      </c>
    </row>
    <row r="69" spans="1:11">
      <c r="A69" s="4" t="s">
        <v>689</v>
      </c>
      <c r="G69" s="7" t="n">
        <v>5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2</v>
      </c>
    </row>
    <row r="3" spans="1:3">
      <c r="A3" s="3" t="s">
        <v>691</v>
      </c>
    </row>
    <row r="4" spans="1:3">
      <c r="A4" s="4" t="s">
        <v>692</v>
      </c>
      <c r="B4" s="4" t="s">
        <v>40</v>
      </c>
      <c r="C4" s="4" t="s">
        <v>40</v>
      </c>
    </row>
    <row r="5" spans="1:3">
      <c r="A5" s="4" t="s">
        <v>693</v>
      </c>
      <c r="B5" s="4" t="s">
        <v>40</v>
      </c>
      <c r="C5" s="4" t="s">
        <v>40</v>
      </c>
    </row>
    <row r="6" spans="1:3">
      <c r="A6" s="4" t="s">
        <v>694</v>
      </c>
      <c r="B6" s="4" t="s">
        <v>40</v>
      </c>
      <c r="C6" s="4" t="s">
        <v>40</v>
      </c>
    </row>
    <row r="7" spans="1:3">
      <c r="A7" s="4" t="s">
        <v>695</v>
      </c>
    </row>
    <row r="8" spans="1:3">
      <c r="A8" s="3" t="s">
        <v>691</v>
      </c>
    </row>
    <row r="9" spans="1:3">
      <c r="A9" s="4" t="s">
        <v>45</v>
      </c>
      <c r="B9" s="4" t="s">
        <v>40</v>
      </c>
      <c r="C9" s="5" t="n">
        <v>-3177017</v>
      </c>
    </row>
    <row r="10" spans="1:3">
      <c r="A10" s="4" t="s">
        <v>410</v>
      </c>
      <c r="B10" s="4" t="s">
        <v>40</v>
      </c>
      <c r="C10" s="5" t="n">
        <v>-778345</v>
      </c>
    </row>
    <row r="11" spans="1:3">
      <c r="A11" s="4" t="s">
        <v>106</v>
      </c>
      <c r="B11" s="4" t="s">
        <v>40</v>
      </c>
      <c r="C11" s="7" t="n">
        <v>-395536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96</v>
      </c>
      <c r="B1" s="2" t="s">
        <v>2</v>
      </c>
      <c r="C1" s="2" t="s">
        <v>32</v>
      </c>
    </row>
    <row r="2" spans="1:3">
      <c r="A2" s="3" t="s">
        <v>697</v>
      </c>
    </row>
    <row r="3" spans="1:3">
      <c r="A3" s="4" t="s">
        <v>698</v>
      </c>
      <c r="B3" s="7" t="n">
        <v>10231697</v>
      </c>
      <c r="C3" s="7" t="n">
        <v>12868079</v>
      </c>
    </row>
    <row r="4" spans="1:3">
      <c r="A4" s="4" t="s">
        <v>699</v>
      </c>
      <c r="B4" s="5" t="n">
        <v>10231697</v>
      </c>
      <c r="C4" s="5" t="n">
        <v>12868079</v>
      </c>
    </row>
    <row r="5" spans="1:3">
      <c r="A5" s="4" t="s">
        <v>700</v>
      </c>
    </row>
    <row r="6" spans="1:3">
      <c r="A6" s="3" t="s">
        <v>697</v>
      </c>
    </row>
    <row r="7" spans="1:3">
      <c r="A7" s="4" t="s">
        <v>698</v>
      </c>
      <c r="B7" s="4" t="s">
        <v>40</v>
      </c>
      <c r="C7" s="4" t="s">
        <v>40</v>
      </c>
    </row>
    <row r="8" spans="1:3">
      <c r="A8" s="4" t="s">
        <v>699</v>
      </c>
      <c r="B8" s="4" t="s">
        <v>40</v>
      </c>
      <c r="C8" s="4" t="s">
        <v>40</v>
      </c>
    </row>
    <row r="9" spans="1:3">
      <c r="A9" s="4" t="s">
        <v>701</v>
      </c>
    </row>
    <row r="10" spans="1:3">
      <c r="A10" s="3" t="s">
        <v>697</v>
      </c>
    </row>
    <row r="11" spans="1:3">
      <c r="A11" s="4" t="s">
        <v>698</v>
      </c>
      <c r="B11" s="5" t="n">
        <v>10231697</v>
      </c>
      <c r="C11" s="5" t="n">
        <v>12868079</v>
      </c>
    </row>
    <row r="12" spans="1:3">
      <c r="A12" s="4" t="s">
        <v>699</v>
      </c>
      <c r="B12" s="5" t="n">
        <v>10231697</v>
      </c>
      <c r="C12" s="5" t="n">
        <v>12868079</v>
      </c>
    </row>
    <row r="13" spans="1:3">
      <c r="A13" s="4" t="s">
        <v>702</v>
      </c>
    </row>
    <row r="14" spans="1:3">
      <c r="A14" s="3" t="s">
        <v>697</v>
      </c>
    </row>
    <row r="15" spans="1:3">
      <c r="A15" s="4" t="s">
        <v>698</v>
      </c>
      <c r="B15" s="4" t="s">
        <v>40</v>
      </c>
      <c r="C15" s="4" t="s">
        <v>40</v>
      </c>
    </row>
    <row r="16" spans="1:3">
      <c r="A16" s="4" t="s">
        <v>699</v>
      </c>
      <c r="B16" s="4" t="s">
        <v>40</v>
      </c>
      <c r="C16" s="4" t="s">
        <v>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2</v>
      </c>
    </row>
    <row r="3" spans="1:3">
      <c r="A3" s="3" t="s">
        <v>704</v>
      </c>
    </row>
    <row r="4" spans="1:3">
      <c r="A4" s="4" t="s">
        <v>483</v>
      </c>
      <c r="B4" s="4" t="s">
        <v>40</v>
      </c>
      <c r="C4" s="7" t="n">
        <v>41089580</v>
      </c>
    </row>
    <row r="5" spans="1:3">
      <c r="A5" s="4" t="s">
        <v>705</v>
      </c>
      <c r="B5" s="7" t="n">
        <v>2427267</v>
      </c>
      <c r="C5" s="5" t="n">
        <v>3278827</v>
      </c>
    </row>
    <row r="6" spans="1:3">
      <c r="A6" s="4" t="s">
        <v>706</v>
      </c>
      <c r="C6" s="5" t="n">
        <v>-5189484</v>
      </c>
    </row>
    <row r="7" spans="1:3">
      <c r="A7" s="4" t="s">
        <v>707</v>
      </c>
      <c r="C7" s="5" t="n">
        <v>-8468311</v>
      </c>
    </row>
    <row r="8" spans="1:3">
      <c r="A8" s="4" t="s">
        <v>708</v>
      </c>
      <c r="C8" s="5" t="n">
        <v>-4498048</v>
      </c>
    </row>
    <row r="9" spans="1:3">
      <c r="A9" s="4" t="s">
        <v>709</v>
      </c>
      <c r="C9" s="5" t="n">
        <v>-15255142</v>
      </c>
    </row>
    <row r="10" spans="1:3">
      <c r="A10" s="4" t="s">
        <v>710</v>
      </c>
      <c r="C10" s="5" t="n">
        <v>-12868079</v>
      </c>
    </row>
    <row r="11" spans="1:3">
      <c r="A11" s="4" t="s">
        <v>486</v>
      </c>
      <c r="C11" s="4" t="s">
        <v>4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11</v>
      </c>
      <c r="B1" s="2" t="s">
        <v>1</v>
      </c>
    </row>
    <row r="2" spans="1:3">
      <c r="B2" s="2" t="s">
        <v>32</v>
      </c>
      <c r="C2" s="2" t="s">
        <v>2</v>
      </c>
    </row>
    <row r="3" spans="1:3">
      <c r="A3" s="3" t="s">
        <v>712</v>
      </c>
    </row>
    <row r="4" spans="1:3">
      <c r="A4" s="4" t="s">
        <v>708</v>
      </c>
      <c r="B4" s="7" t="n">
        <v>-4498048</v>
      </c>
    </row>
    <row r="5" spans="1:3">
      <c r="A5" s="4" t="s">
        <v>713</v>
      </c>
      <c r="B5" s="5" t="n">
        <v>8468310</v>
      </c>
    </row>
    <row r="6" spans="1:3">
      <c r="A6" s="4" t="s">
        <v>714</v>
      </c>
      <c r="B6" s="5" t="n">
        <v>3278827</v>
      </c>
    </row>
    <row r="7" spans="1:3">
      <c r="A7" s="4" t="s">
        <v>715</v>
      </c>
      <c r="B7" s="5" t="n">
        <v>5189484</v>
      </c>
    </row>
    <row r="8" spans="1:3">
      <c r="A8" s="4" t="s">
        <v>716</v>
      </c>
      <c r="B8" s="7" t="n">
        <v>-12868079</v>
      </c>
    </row>
    <row r="9" spans="1:3">
      <c r="A9" s="4" t="s">
        <v>717</v>
      </c>
      <c r="B9" s="4" t="s">
        <v>399</v>
      </c>
    </row>
    <row r="10" spans="1:3">
      <c r="A10" s="4" t="s">
        <v>638</v>
      </c>
      <c r="B10" s="5" t="n">
        <v>4</v>
      </c>
    </row>
    <row r="11" spans="1:3">
      <c r="A11" s="4" t="s">
        <v>718</v>
      </c>
      <c r="B11" s="5" t="n">
        <v>7</v>
      </c>
    </row>
    <row r="12" spans="1:3">
      <c r="A12" s="4" t="s">
        <v>53</v>
      </c>
      <c r="B12" s="7" t="n">
        <v>12868079</v>
      </c>
      <c r="C12" s="7" t="n">
        <v>10231697</v>
      </c>
    </row>
    <row r="13" spans="1:3">
      <c r="A13" s="4" t="s">
        <v>719</v>
      </c>
      <c r="B13" s="4" t="s">
        <v>399</v>
      </c>
    </row>
    <row r="14" spans="1:3">
      <c r="A14" s="4" t="s">
        <v>720</v>
      </c>
      <c r="B14" s="6" t="n">
        <v>0.2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721</v>
      </c>
      <c r="B1" s="2" t="s">
        <v>1</v>
      </c>
    </row>
    <row r="2" spans="1:3">
      <c r="B2" s="2" t="s">
        <v>2</v>
      </c>
      <c r="C2" s="2" t="s">
        <v>32</v>
      </c>
    </row>
    <row r="3" spans="1:3">
      <c r="A3" s="3" t="s">
        <v>233</v>
      </c>
    </row>
    <row r="4" spans="1:3">
      <c r="A4" s="4" t="s">
        <v>722</v>
      </c>
      <c r="B4" s="7" t="n">
        <v>-3353056</v>
      </c>
      <c r="C4" s="7" t="n">
        <v>3632727</v>
      </c>
    </row>
    <row r="5" spans="1:3">
      <c r="A5" s="4" t="s">
        <v>723</v>
      </c>
      <c r="B5" s="5" t="n">
        <v>-334994</v>
      </c>
      <c r="C5" s="5" t="n">
        <v>-227984</v>
      </c>
    </row>
    <row r="6" spans="1:3">
      <c r="A6" s="4" t="s">
        <v>724</v>
      </c>
      <c r="B6" s="4" t="s">
        <v>40</v>
      </c>
      <c r="C6" s="5" t="n">
        <v>-5186749</v>
      </c>
    </row>
    <row r="7" spans="1:3">
      <c r="A7" s="4" t="s">
        <v>725</v>
      </c>
      <c r="B7" s="4" t="s">
        <v>40</v>
      </c>
      <c r="C7" s="5" t="n">
        <v>-1764424</v>
      </c>
    </row>
    <row r="8" spans="1:3">
      <c r="A8" s="4" t="s">
        <v>726</v>
      </c>
      <c r="B8" s="4" t="s">
        <v>40</v>
      </c>
      <c r="C8" s="5" t="n">
        <v>1080186</v>
      </c>
    </row>
    <row r="9" spans="1:3">
      <c r="A9" s="4" t="s">
        <v>727</v>
      </c>
      <c r="B9" s="5" t="n">
        <v>-3717877</v>
      </c>
      <c r="C9" s="5" t="n">
        <v>2756495</v>
      </c>
    </row>
    <row r="10" spans="1:3">
      <c r="A10" s="4" t="s">
        <v>728</v>
      </c>
      <c r="B10" s="5" t="n">
        <v>1619</v>
      </c>
      <c r="C10" s="5" t="n">
        <v>-220327</v>
      </c>
    </row>
    <row r="11" spans="1:3">
      <c r="A11" s="4" t="s">
        <v>729</v>
      </c>
      <c r="B11" s="5" t="n">
        <v>258394</v>
      </c>
      <c r="C11" s="5" t="n">
        <v>15826</v>
      </c>
    </row>
    <row r="12" spans="1:3">
      <c r="A12" s="4" t="s">
        <v>730</v>
      </c>
      <c r="B12" s="5" t="n">
        <v>5697</v>
      </c>
      <c r="C12" s="5" t="n">
        <v>-214142</v>
      </c>
    </row>
    <row r="13" spans="1:3">
      <c r="A13" s="4" t="s">
        <v>731</v>
      </c>
      <c r="B13" s="5" t="n">
        <v>45915</v>
      </c>
      <c r="C13" s="5" t="n">
        <v>118691</v>
      </c>
    </row>
    <row r="14" spans="1:3">
      <c r="A14" s="4" t="s">
        <v>732</v>
      </c>
      <c r="B14" s="4" t="s">
        <v>40</v>
      </c>
      <c r="C14" s="5" t="n">
        <v>78640</v>
      </c>
    </row>
    <row r="15" spans="1:3">
      <c r="A15" s="4" t="s">
        <v>733</v>
      </c>
      <c r="B15" s="5" t="n">
        <v>7036850</v>
      </c>
      <c r="C15" s="5" t="n">
        <v>-36381</v>
      </c>
    </row>
    <row r="16" spans="1:3">
      <c r="A16" s="4" t="s">
        <v>734</v>
      </c>
      <c r="B16" s="5" t="n">
        <v>57452</v>
      </c>
      <c r="C16" s="5" t="n">
        <v>-32558</v>
      </c>
    </row>
    <row r="17" spans="1:3">
      <c r="A17" s="4" t="s">
        <v>735</v>
      </c>
      <c r="B17" s="4" t="s">
        <v>40</v>
      </c>
      <c r="C17" s="4" t="s">
        <v>4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36</v>
      </c>
      <c r="B1" s="2" t="s">
        <v>2</v>
      </c>
      <c r="C1" s="2" t="s">
        <v>32</v>
      </c>
    </row>
    <row r="2" spans="1:3">
      <c r="A2" s="3" t="s">
        <v>737</v>
      </c>
    </row>
    <row r="3" spans="1:3">
      <c r="A3" s="4" t="s">
        <v>738</v>
      </c>
      <c r="B3" s="7" t="n">
        <v>11106460</v>
      </c>
      <c r="C3" s="7" t="n">
        <v>15853308</v>
      </c>
    </row>
    <row r="4" spans="1:3">
      <c r="A4" s="4" t="s">
        <v>739</v>
      </c>
      <c r="B4" s="5" t="n">
        <v>209345</v>
      </c>
      <c r="C4" s="5" t="n">
        <v>504104</v>
      </c>
    </row>
    <row r="5" spans="1:3">
      <c r="A5" s="4" t="s">
        <v>740</v>
      </c>
      <c r="B5" s="4" t="s">
        <v>40</v>
      </c>
      <c r="C5" s="5" t="n">
        <v>35413</v>
      </c>
    </row>
    <row r="6" spans="1:3">
      <c r="A6" s="4" t="s">
        <v>741</v>
      </c>
      <c r="B6" s="5" t="n">
        <v>3767</v>
      </c>
      <c r="C6" s="5" t="n">
        <v>2110</v>
      </c>
    </row>
    <row r="7" spans="1:3">
      <c r="A7" s="4" t="s">
        <v>729</v>
      </c>
      <c r="B7" s="5" t="n">
        <v>1712623</v>
      </c>
      <c r="C7" s="5" t="n">
        <v>46168</v>
      </c>
    </row>
    <row r="8" spans="1:3">
      <c r="A8" s="4" t="s">
        <v>742</v>
      </c>
      <c r="B8" s="5" t="n">
        <v>639731</v>
      </c>
      <c r="C8" s="5" t="n">
        <v>931417</v>
      </c>
    </row>
    <row r="9" spans="1:3">
      <c r="A9" s="4" t="s">
        <v>743</v>
      </c>
      <c r="B9" s="5" t="n">
        <v>6727</v>
      </c>
      <c r="C9" s="5" t="n">
        <v>24010</v>
      </c>
    </row>
    <row r="10" spans="1:3">
      <c r="A10" s="4" t="s">
        <v>744</v>
      </c>
      <c r="B10" s="5" t="n">
        <v>13678653</v>
      </c>
      <c r="C10" s="5" t="n">
        <v>17396530</v>
      </c>
    </row>
    <row r="11" spans="1:3">
      <c r="A11" s="3" t="s">
        <v>745</v>
      </c>
    </row>
    <row r="12" spans="1:3">
      <c r="A12" s="4" t="s">
        <v>742</v>
      </c>
      <c r="B12" s="4" t="s">
        <v>40</v>
      </c>
      <c r="C12" s="4" t="s">
        <v>40</v>
      </c>
    </row>
    <row r="13" spans="1:3">
      <c r="A13" s="4" t="s">
        <v>746</v>
      </c>
      <c r="B13" s="4" t="s">
        <v>40</v>
      </c>
      <c r="C13" s="4" t="s">
        <v>40</v>
      </c>
    </row>
    <row r="14" spans="1:3">
      <c r="A14" s="4" t="s">
        <v>747</v>
      </c>
      <c r="B14" s="5" t="n">
        <v>13678653</v>
      </c>
      <c r="C14" s="5" t="n">
        <v>17396530</v>
      </c>
    </row>
    <row r="15" spans="1:3">
      <c r="A15" s="4" t="s">
        <v>748</v>
      </c>
      <c r="B15" s="5" t="n">
        <v>-13678653</v>
      </c>
      <c r="C15" s="5" t="n">
        <v>-17396530</v>
      </c>
    </row>
    <row r="16" spans="1:3">
      <c r="A16" s="4" t="s">
        <v>749</v>
      </c>
      <c r="B16" s="4" t="s">
        <v>40</v>
      </c>
      <c r="C16" s="4" t="s">
        <v>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80"/>
    <col customWidth="1" max="3" min="3" width="14"/>
  </cols>
  <sheetData>
    <row r="1" spans="1:3">
      <c r="A1" s="1" t="s">
        <v>750</v>
      </c>
      <c r="B1" s="2" t="s">
        <v>1</v>
      </c>
    </row>
    <row r="2" spans="1:3">
      <c r="B2" s="2" t="s">
        <v>2</v>
      </c>
      <c r="C2" s="2" t="s">
        <v>32</v>
      </c>
    </row>
    <row r="3" spans="1:3">
      <c r="A3" s="3" t="s">
        <v>751</v>
      </c>
    </row>
    <row r="4" spans="1:3">
      <c r="A4" s="4" t="s">
        <v>748</v>
      </c>
      <c r="B4" s="7" t="n">
        <v>13678653</v>
      </c>
      <c r="C4" s="7" t="n">
        <v>17396530</v>
      </c>
    </row>
    <row r="5" spans="1:3">
      <c r="A5" s="4" t="s">
        <v>752</v>
      </c>
      <c r="B5" s="4" t="s">
        <v>753</v>
      </c>
    </row>
    <row r="6" spans="1:3">
      <c r="A6" s="4" t="s">
        <v>754</v>
      </c>
      <c r="B6" s="7" t="n">
        <v>20700000</v>
      </c>
    </row>
    <row r="7" spans="1:3">
      <c r="A7" s="4" t="s">
        <v>755</v>
      </c>
      <c r="B7" s="7" t="n">
        <v>13700000</v>
      </c>
    </row>
    <row r="8" spans="1:3">
      <c r="A8" s="4" t="s">
        <v>756</v>
      </c>
      <c r="B8" s="4" t="s">
        <v>757</v>
      </c>
    </row>
    <row r="9" spans="1:3">
      <c r="A9" s="4" t="s">
        <v>758</v>
      </c>
    </row>
    <row r="10" spans="1:3">
      <c r="A10" s="3" t="s">
        <v>751</v>
      </c>
    </row>
    <row r="11" spans="1:3">
      <c r="A11" s="4" t="s">
        <v>759</v>
      </c>
      <c r="B11" s="7" t="n">
        <v>46362439</v>
      </c>
    </row>
    <row r="12" spans="1:3">
      <c r="A12" s="4" t="s">
        <v>760</v>
      </c>
    </row>
    <row r="13" spans="1:3">
      <c r="A13" s="3" t="s">
        <v>751</v>
      </c>
    </row>
    <row r="14" spans="1:3">
      <c r="A14" s="4" t="s">
        <v>759</v>
      </c>
      <c r="B14" s="7" t="n">
        <v>3508187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61</v>
      </c>
      <c r="B1" s="2" t="s">
        <v>442</v>
      </c>
      <c r="C1" s="2" t="s">
        <v>762</v>
      </c>
      <c r="D1" s="2" t="s">
        <v>1</v>
      </c>
    </row>
    <row r="2" spans="1:4">
      <c r="B2" s="2" t="s">
        <v>763</v>
      </c>
      <c r="C2" s="2" t="s">
        <v>764</v>
      </c>
      <c r="D2" s="2" t="s">
        <v>32</v>
      </c>
    </row>
    <row r="3" spans="1:4">
      <c r="A3" s="3" t="s">
        <v>765</v>
      </c>
    </row>
    <row r="4" spans="1:4">
      <c r="A4" s="4" t="s">
        <v>766</v>
      </c>
      <c r="D4" s="4" t="s">
        <v>367</v>
      </c>
    </row>
    <row r="5" spans="1:4">
      <c r="A5" s="4" t="s">
        <v>767</v>
      </c>
      <c r="D5" s="4" t="s">
        <v>768</v>
      </c>
    </row>
    <row r="6" spans="1:4">
      <c r="A6" s="4" t="s">
        <v>769</v>
      </c>
      <c r="D6" s="7" t="n">
        <v>356000</v>
      </c>
    </row>
    <row r="7" spans="1:4">
      <c r="A7" s="4" t="s">
        <v>770</v>
      </c>
    </row>
    <row r="8" spans="1:4">
      <c r="A8" s="3" t="s">
        <v>765</v>
      </c>
    </row>
    <row r="9" spans="1:4">
      <c r="A9" s="4" t="s">
        <v>771</v>
      </c>
      <c r="B9" s="4" t="s">
        <v>367</v>
      </c>
    </row>
    <row r="10" spans="1:4">
      <c r="A10" s="4" t="s">
        <v>772</v>
      </c>
      <c r="B10" s="7" t="n">
        <v>42000</v>
      </c>
      <c r="C10" s="7" t="n">
        <v>52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73</v>
      </c>
      <c r="B1" s="2" t="s">
        <v>1</v>
      </c>
    </row>
    <row r="2" spans="1:3">
      <c r="B2" s="2" t="s">
        <v>2</v>
      </c>
      <c r="C2" s="2" t="s">
        <v>32</v>
      </c>
    </row>
    <row r="3" spans="1:3">
      <c r="A3" s="3" t="s">
        <v>774</v>
      </c>
    </row>
    <row r="4" spans="1:3">
      <c r="A4" s="4" t="s">
        <v>775</v>
      </c>
      <c r="B4" s="7" t="n">
        <v>12961095</v>
      </c>
      <c r="C4" s="7" t="n">
        <v>10565163</v>
      </c>
    </row>
    <row r="5" spans="1:3">
      <c r="A5" s="4" t="s">
        <v>776</v>
      </c>
      <c r="B5" s="5" t="n">
        <v>6278781</v>
      </c>
      <c r="C5" s="5" t="n">
        <v>5233353</v>
      </c>
    </row>
    <row r="6" spans="1:3">
      <c r="A6" s="4" t="s">
        <v>777</v>
      </c>
      <c r="B6" s="5" t="n">
        <v>16555638</v>
      </c>
      <c r="C6" s="5" t="n">
        <v>14095621</v>
      </c>
    </row>
    <row r="7" spans="1:3">
      <c r="A7" s="4" t="s">
        <v>85</v>
      </c>
      <c r="B7" s="5" t="n">
        <v>-10276857</v>
      </c>
      <c r="C7" s="5" t="n">
        <v>-8862268</v>
      </c>
    </row>
    <row r="8" spans="1:3">
      <c r="A8" s="4" t="s">
        <v>778</v>
      </c>
      <c r="B8" s="5" t="n">
        <v>133446</v>
      </c>
      <c r="C8" s="5" t="n">
        <v>21136563</v>
      </c>
    </row>
    <row r="9" spans="1:3">
      <c r="A9" s="4" t="s">
        <v>95</v>
      </c>
      <c r="B9" s="5" t="n">
        <v>-10143411</v>
      </c>
      <c r="C9" s="5" t="n">
        <v>12274295</v>
      </c>
    </row>
    <row r="10" spans="1:3">
      <c r="A10" s="4" t="s">
        <v>96</v>
      </c>
      <c r="B10" s="5" t="n">
        <v>281483</v>
      </c>
      <c r="C10" s="5" t="n">
        <v>-1589803</v>
      </c>
    </row>
    <row r="11" spans="1:3">
      <c r="A11" s="4" t="s">
        <v>134</v>
      </c>
      <c r="B11" s="5" t="n">
        <v>-9861928</v>
      </c>
      <c r="C11" s="5" t="n">
        <v>10684492</v>
      </c>
    </row>
    <row r="12" spans="1:3">
      <c r="A12" s="4" t="s">
        <v>779</v>
      </c>
    </row>
    <row r="13" spans="1:3">
      <c r="A13" s="3" t="s">
        <v>774</v>
      </c>
    </row>
    <row r="14" spans="1:3">
      <c r="A14" s="4" t="s">
        <v>775</v>
      </c>
      <c r="B14" s="5" t="n">
        <v>12961095</v>
      </c>
      <c r="C14" s="5" t="n">
        <v>10565163</v>
      </c>
    </row>
    <row r="15" spans="1:3">
      <c r="A15" s="4" t="s">
        <v>776</v>
      </c>
      <c r="B15" s="5" t="n">
        <v>6278781</v>
      </c>
      <c r="C15" s="5" t="n">
        <v>5233353</v>
      </c>
    </row>
    <row r="16" spans="1:3">
      <c r="A16" s="4" t="s">
        <v>777</v>
      </c>
      <c r="B16" s="5" t="n">
        <v>16555638</v>
      </c>
      <c r="C16" s="5" t="n">
        <v>14095621</v>
      </c>
    </row>
    <row r="17" spans="1:3">
      <c r="A17" s="4" t="s">
        <v>85</v>
      </c>
      <c r="B17" s="5" t="n">
        <v>-10276857</v>
      </c>
      <c r="C17" s="5" t="n">
        <v>-8862268</v>
      </c>
    </row>
    <row r="18" spans="1:3">
      <c r="A18" s="4" t="s">
        <v>778</v>
      </c>
      <c r="B18" s="5" t="n">
        <v>133446</v>
      </c>
      <c r="C18" s="5" t="n">
        <v>21136563</v>
      </c>
    </row>
    <row r="19" spans="1:3">
      <c r="A19" s="4" t="s">
        <v>95</v>
      </c>
      <c r="B19" s="5" t="n">
        <v>-10143411</v>
      </c>
      <c r="C19" s="5" t="n">
        <v>12274295</v>
      </c>
    </row>
    <row r="20" spans="1:3">
      <c r="A20" s="4" t="s">
        <v>96</v>
      </c>
      <c r="B20" s="5" t="n">
        <v>281483</v>
      </c>
      <c r="C20" s="5" t="n">
        <v>-1589803</v>
      </c>
    </row>
    <row r="21" spans="1:3">
      <c r="A21" s="4" t="s">
        <v>134</v>
      </c>
      <c r="B21" s="5" t="n">
        <v>-9861928</v>
      </c>
      <c r="C21" s="5" t="n">
        <v>10684492</v>
      </c>
    </row>
    <row r="22" spans="1:3">
      <c r="A22" s="4" t="s">
        <v>780</v>
      </c>
    </row>
    <row r="23" spans="1:3">
      <c r="A23" s="3" t="s">
        <v>774</v>
      </c>
    </row>
    <row r="24" spans="1:3">
      <c r="A24" s="4" t="s">
        <v>775</v>
      </c>
      <c r="B24" s="5" t="n">
        <v>5867202</v>
      </c>
      <c r="C24" s="5" t="n">
        <v>6722052</v>
      </c>
    </row>
    <row r="25" spans="1:3">
      <c r="A25" s="4" t="s">
        <v>776</v>
      </c>
      <c r="B25" s="5" t="n">
        <v>3299802</v>
      </c>
      <c r="C25" s="5" t="n">
        <v>3742443</v>
      </c>
    </row>
    <row r="26" spans="1:3">
      <c r="A26" s="4" t="s">
        <v>781</v>
      </c>
    </row>
    <row r="27" spans="1:3">
      <c r="A27" s="3" t="s">
        <v>774</v>
      </c>
    </row>
    <row r="28" spans="1:3">
      <c r="A28" s="4" t="s">
        <v>775</v>
      </c>
      <c r="B28" s="5" t="n">
        <v>7093893</v>
      </c>
      <c r="C28" s="5" t="n">
        <v>3843111</v>
      </c>
    </row>
    <row r="29" spans="1:3">
      <c r="A29" s="4" t="s">
        <v>776</v>
      </c>
      <c r="B29" s="7" t="n">
        <v>2978979</v>
      </c>
      <c r="C29" s="7" t="n">
        <v>14909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82</v>
      </c>
      <c r="B1" s="2" t="s">
        <v>1</v>
      </c>
    </row>
    <row r="2" spans="1:3">
      <c r="B2" s="2" t="s">
        <v>2</v>
      </c>
      <c r="C2" s="2" t="s">
        <v>32</v>
      </c>
    </row>
    <row r="3" spans="1:3">
      <c r="A3" s="4" t="s">
        <v>783</v>
      </c>
    </row>
    <row r="4" spans="1:3">
      <c r="A4" s="3" t="s">
        <v>784</v>
      </c>
    </row>
    <row r="5" spans="1:3">
      <c r="A5" s="4" t="s">
        <v>138</v>
      </c>
      <c r="B5" s="7" t="n">
        <v>67281</v>
      </c>
      <c r="C5" s="7" t="n">
        <v>174376</v>
      </c>
    </row>
    <row r="6" spans="1:3">
      <c r="A6" s="4" t="s">
        <v>785</v>
      </c>
    </row>
    <row r="7" spans="1:3">
      <c r="A7" s="3" t="s">
        <v>784</v>
      </c>
    </row>
    <row r="8" spans="1:3">
      <c r="A8" s="4" t="s">
        <v>138</v>
      </c>
      <c r="B8" s="7" t="n">
        <v>266777</v>
      </c>
      <c r="C8" s="7" t="n">
        <v>2000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8:17:18Z</dcterms:created>
  <dcterms:modified xmlns:dcterms="http://purl.org/dc/terms/" xmlns:xsi="http://www.w3.org/2001/XMLSchema-instance" xsi:type="dcterms:W3CDTF">2018-03-14T18:17:18Z</dcterms:modified>
</cp:coreProperties>
</file>